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ICENSES, INTELLECTUAL PROPERTY" sheetId="10" state="visible" r:id="rId10"/>
    <sheet xmlns:r="http://schemas.openxmlformats.org/officeDocument/2006/relationships" name="COMPOSITION OF CERTAIN FINANCIA" sheetId="11" state="visible" r:id="rId11"/>
    <sheet xmlns:r="http://schemas.openxmlformats.org/officeDocument/2006/relationships" name="EMPLOYEE BENEFIT PLANS"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PROMISSORY NOTE" sheetId="17" state="visible" r:id="rId17"/>
    <sheet xmlns:r="http://schemas.openxmlformats.org/officeDocument/2006/relationships" name="COMMIT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POSITION OF CERTAIN FINANC_2" sheetId="21" state="visible" r:id="rId21"/>
    <sheet xmlns:r="http://schemas.openxmlformats.org/officeDocument/2006/relationships" name="CONVERTIBLE NOT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LICENSES, INTELLECTUAL PROPER_2"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NVERTIBLE NOTES - Schedule of" sheetId="33" state="visible" r:id="rId33"/>
    <sheet xmlns:r="http://schemas.openxmlformats.org/officeDocument/2006/relationships" name="CONVERTIBLE NOTES - Summary of " sheetId="34" state="visible" r:id="rId34"/>
    <sheet xmlns:r="http://schemas.openxmlformats.org/officeDocument/2006/relationships" name="CONVERTIBLE NOTES - Additional " sheetId="35" state="visible" r:id="rId35"/>
    <sheet xmlns:r="http://schemas.openxmlformats.org/officeDocument/2006/relationships" name="STOCKHOLDERS' EQUITY - Common S"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chedule" sheetId="40" state="visible" r:id="rId40"/>
    <sheet xmlns:r="http://schemas.openxmlformats.org/officeDocument/2006/relationships" name="STOCKHOLDERS' EQUITY - Summar_4" sheetId="41" state="visible" r:id="rId41"/>
    <sheet xmlns:r="http://schemas.openxmlformats.org/officeDocument/2006/relationships" name="STOCKHOLDERS' EQUITY - Addition" sheetId="42" state="visible" r:id="rId42"/>
    <sheet xmlns:r="http://schemas.openxmlformats.org/officeDocument/2006/relationships" name="INCOME TAXES - Schedule of Comp" sheetId="43" state="visible" r:id="rId43"/>
    <sheet xmlns:r="http://schemas.openxmlformats.org/officeDocument/2006/relationships" name="INCOME TAXES - Schedule of Defe" sheetId="44" state="visible" r:id="rId44"/>
    <sheet xmlns:r="http://schemas.openxmlformats.org/officeDocument/2006/relationships" name="INCOME TAXES - Schedule of Effe" sheetId="45" state="visible" r:id="rId45"/>
    <sheet xmlns:r="http://schemas.openxmlformats.org/officeDocument/2006/relationships" name="INCOME TAXES - Additional infor" sheetId="46" state="visible" r:id="rId46"/>
    <sheet xmlns:r="http://schemas.openxmlformats.org/officeDocument/2006/relationships" name="LEASES - Company's recognition " sheetId="47" state="visible" r:id="rId47"/>
    <sheet xmlns:r="http://schemas.openxmlformats.org/officeDocument/2006/relationships" name="LEASES - Minimum operating leas" sheetId="48" state="visible" r:id="rId48"/>
    <sheet xmlns:r="http://schemas.openxmlformats.org/officeDocument/2006/relationships" name="LEASES - Maturity operating lea" sheetId="49" state="visible" r:id="rId49"/>
    <sheet xmlns:r="http://schemas.openxmlformats.org/officeDocument/2006/relationships" name="LEASES - Additional information" sheetId="50" state="visible" r:id="rId50"/>
    <sheet xmlns:r="http://schemas.openxmlformats.org/officeDocument/2006/relationships" name="PROMISSORY NOTE (Details)" sheetId="51" state="visible" r:id="rId51"/>
    <sheet xmlns:r="http://schemas.openxmlformats.org/officeDocument/2006/relationships" name="COMMITM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8, 2022</t>
        </is>
      </c>
      <c r="D2" s="2" t="inlineStr">
        <is>
          <t>Feb. 25, 2022</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5070</t>
        </is>
      </c>
    </row>
    <row r="9">
      <c r="A9" s="4" t="inlineStr">
        <is>
          <t>Entity Registrant Name</t>
        </is>
      </c>
      <c r="B9" s="4" t="inlineStr">
        <is>
          <t>RegeneRx Biopharmaceuticals, Inc.</t>
        </is>
      </c>
    </row>
    <row r="10">
      <c r="A10" s="4" t="inlineStr">
        <is>
          <t>Entity Incorporation, State or Country Code</t>
        </is>
      </c>
      <c r="B10" s="4" t="inlineStr">
        <is>
          <t>DE</t>
        </is>
      </c>
    </row>
    <row r="11">
      <c r="A11" s="4" t="inlineStr">
        <is>
          <t>Entity Tax Identification Number</t>
        </is>
      </c>
      <c r="B11" s="4" t="inlineStr">
        <is>
          <t>52-1253406</t>
        </is>
      </c>
    </row>
    <row r="12">
      <c r="A12" s="4" t="inlineStr">
        <is>
          <t>Entity Address, Address Line One</t>
        </is>
      </c>
      <c r="B12" s="4" t="inlineStr">
        <is>
          <t>15245 Shady Grove Road, Suite 470</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208-9191</t>
        </is>
      </c>
    </row>
    <row r="18">
      <c r="A18" s="4" t="inlineStr">
        <is>
          <t>Title of 12(b) Security</t>
        </is>
      </c>
      <c r="B18" s="4" t="inlineStr">
        <is>
          <t>Common</t>
        </is>
      </c>
    </row>
    <row r="19">
      <c r="A19" s="4" t="inlineStr">
        <is>
          <t>Trading Symbol</t>
        </is>
      </c>
      <c r="B19" s="4" t="inlineStr">
        <is>
          <t>RGRX</t>
        </is>
      </c>
    </row>
    <row r="20">
      <c r="A20" s="4" t="inlineStr">
        <is>
          <t>Entity Voluntary Filers</t>
        </is>
      </c>
      <c r="B20" s="4" t="inlineStr">
        <is>
          <t>No</t>
        </is>
      </c>
    </row>
    <row r="21">
      <c r="A21" s="4" t="inlineStr">
        <is>
          <t>Entity Well-known Seasoned Issuer</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6</v>
      </c>
    </row>
    <row r="29">
      <c r="A29" s="4" t="inlineStr">
        <is>
          <t>Entity Common Stock, Shares Outstanding</t>
        </is>
      </c>
      <c r="C29" s="6" t="n">
        <v>143549735</v>
      </c>
    </row>
    <row r="30">
      <c r="A30" s="4" t="inlineStr">
        <is>
          <t>Entity Central Index Key</t>
        </is>
      </c>
      <c r="B30" s="4" t="inlineStr">
        <is>
          <t>000070751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CohnReznick LLP</t>
        </is>
      </c>
    </row>
    <row r="36">
      <c r="A36" s="4" t="inlineStr">
        <is>
          <t>Auditor Firm ID</t>
        </is>
      </c>
      <c r="B36" s="4" t="inlineStr">
        <is>
          <t>596</t>
        </is>
      </c>
    </row>
    <row r="37">
      <c r="A37" s="4" t="inlineStr">
        <is>
          <t>Auditor Location</t>
        </is>
      </c>
      <c r="B37"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S, INTELLECTUAL PROPERTY, AND RELATED PARTY TRANSACTIONS</t>
        </is>
      </c>
      <c r="B1" s="2" t="inlineStr">
        <is>
          <t>12 Months Ended</t>
        </is>
      </c>
    </row>
    <row r="2">
      <c r="B2" s="2" t="inlineStr">
        <is>
          <t>Dec. 31, 2021</t>
        </is>
      </c>
    </row>
    <row r="3">
      <c r="A3" s="3" t="inlineStr">
        <is>
          <t>LICENSES, INTELLECTUAL PROPERTY, AND RELATED PARTY TRANSACTIONS</t>
        </is>
      </c>
    </row>
    <row r="4">
      <c r="A4" s="4" t="inlineStr">
        <is>
          <t>LICENSES, INTELLECTUAL PROPERTY, AND RELATED PARTY TRANSACTIONS</t>
        </is>
      </c>
      <c r="B4" s="4" t="inlineStr">
        <is>
          <t>​ 4. LICENSES, INTELLECTUAL PROPERTY, AND RELATED PARTY TRANSACTIONS We have filed numerous additional patent applications covering various compositions, uses, formulations and other components of Tß4, as well as to novel peptides resulting from our research efforts. Some of these patents have been issued, while many patent applications are still pending.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25,000 was paid in 2010 and no minimum fees were due for the year ended December 31, 2011. Beginning in 2012, minimum annual maintenance fees are $5,000 annually which was paid in 2012 but has not been paid since. In addition, the agreements provide for payments upon the achievement of certain milestones in product development. The agreement also requires us to fund certain costs associated with the filing and prosecution of patent applications. In February 2013, this agreement was amended to include additional technology and intellectual property. The expanded license does not require payment of an initial license fee or additional annual maintenance fees but will be subject to payments upon the achievement of certain milestones for a product developed under the amended license of the additional technology and intellectual property. All license fees are included in Research and Development in the accompanying statements of operations. In 2012, we entered into a license agreement (the “Agreement”) with Lee’s Pharmaceutical (HK) Limited (“Lee’s”), headquartered in Hong Kong, for the license of Thymosin Beta 4 in any pharmaceutical form, including our RGN-259, RGN-352 and RGN-137 product candidates, in China, Hong Kong, Macau and Taiwan. Under th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200,000 upon signing of a term sheet in March 2012, and Lee’s paid us an additional $200,000 upon signing of the definitive license agreement.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agreement and determined that there was one combined performance obligation representing a series of distinct goods and services including the license to research, develop and commercialize Tß4 in any pharmaceutical form and participation in the joint development committee. To date, management has not been able to reasonably measure the outcome of the performance obligation, but still expects to recover the costs incurred in satisfying the performance obligation. Accordingly, the Company has deferred all revenue until such time that it can reasonably measure the outcome of the performance obligation or until the performance obligation becomes onerous. As of December 31, 2021 and 2020, we have unearned revenue totaling $400,000 pursuant to this Agreement. Revenue will be recognized for future royalty payments as they are earned. In February 2019, the license agreement was amended and assigned by Lee’s to their affiliate, Zhaoke Ophthalmology Pharmaceutical Limited. There are no economic changes to the Agreeme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 digit percentage of any commercial sales of the licensed product sold by GtreeBNT in the 259 Territory. Under the license agreement for RGN-137, our topical dermal gel product candidate, GtreeBNT will have the exclusive right to develop and commercialize RGN-137 in the U.S. (the “137 Territory”). Under the 137 agreement we are eligible to receive aggregate potential milestone payments of up to $3.5 million. In addition, we are eligible to receive royalties of a low double digit percentage of any commercial sales of the Company’s licensed product sold by GtreeBNT in the 137 Territory. In August 2017, we amended the license agreement for RGN-137 held by GtreeBNT. Under the amendment, the 137 Territory was expanded to include Europe, Canada, South Korea, Australia and Japan. Under th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As of December 31, 2021 and 2020, we have unearned revenue totaling $649,275 and $684,058, respectively, pursuant to this agreement. Revenue will be recognized for future royalty payments as they are earned. Each license agreement contains diligence provisions that require the initiation of certain clinical trials within certain time periods that, if not met, would result in the loss of rights or exclusivity in certain countries. GtreeBNT will pay for all developmental costs associated with each product candidate.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itis in the U.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agreement or 25 years from the first commercial sale under th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and executed an amendment to the license agreement on April 28, 2016. Under the amendment the territorial rights were expanded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As of December 31, 2021 and 2020, we have unearned revenue totaling $975,288 and $1,017,267, respectively, pursuant to this agreement. Revenue will be recognized for future royalty payments as they are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FINANCIAL STATEMENT CAPTIONS</t>
        </is>
      </c>
      <c r="B1" s="2" t="inlineStr">
        <is>
          <t>12 Months Ended</t>
        </is>
      </c>
    </row>
    <row r="2">
      <c r="B2" s="2" t="inlineStr">
        <is>
          <t>Dec. 31, 2021</t>
        </is>
      </c>
    </row>
    <row r="3">
      <c r="A3" s="3" t="inlineStr">
        <is>
          <t>COMPOSITION OF CERTAIN FINANCIAL STATEMENT CAPTIONS</t>
        </is>
      </c>
    </row>
    <row r="4">
      <c r="A4" s="4" t="inlineStr">
        <is>
          <t>COMPOSITION OF CERTAIN FINANCIAL STATEMENT CAPTIONS</t>
        </is>
      </c>
      <c r="B4" s="4" t="inlineStr">
        <is>
          <t>5. COMPOSITION OF CERTAIN FINANCIAL STATEMENT CAPTIONS Prepaid expenses and other current assets are comprised of the following: ​ ​ ​ ​ ​ ​ ​ ​ ​ ​ December 31, ​ 2021 2020 ​ ​ ​ ​ ​ ​ ​ Prepaid insurance ​ $ 6,071 ​ $ 39,196 Other ​ 13,861 ​ 10,713 ​ ​ $ 19,932 ​ $ 49,909 ​ Accrued expenses are comprised of the following: ​ ​ ​ ​ ​ ​ ​ ​ ​ ​ December 31, ​ 2021 2020 ​ ​ ​ ​ ​ ​ ​ Accrued professional fees ​ $ 2,765 ​ $ 12,394 Accrued other ​ 28,951 ​ 48,735 Accrued compensation ​ 21,585 ​ 29,300 Accrued interest - convertible debt ​ 208,428 ​ 118,428 ​ ​ $ 261,729 ​ $ 208,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6. EMPLOYEE BENEFIT PLANS In 2021 and 2020, the Company provided health and dental insurance to an employee under a group plan. No retirement plan was in place for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7. CONVERTIBLE NOTES 2019 Convertible Notes In February 2019, we sold a series of convertible promissory notes to management, the Company’s Board of Directors and accredited investors including Essetifin S.p.A., our largest stockholder. The sale of the notes resulted in gross proceeds to the Company of $1,300,000 over two closings (the “2019 Notes”). The first closing in the amount of $650,000 occurred in February 2019 and the second closing, also in the amount of $650,000, occurred on May 13, 2019 after the Company provided notice of the enrollment of the first patent in the ARISE-3 clinical trial in DES sponsored by ReGenTree. The 2019 Notes will mature on March 1, 2024. The 2019 Notes bear interest at a rate of five percent (5%) per annum and are convertible into shares of our common stock at a conversion price of twelve cents ($0.12) per share (subject to adjustment as described in the 2019 Notes) at any time prior to repayment, at the election of the investors. In the aggregate, the 2019 Notes issued in both closings are convertible into up to 10,833,333 shares of our common stock excluding interest. At any time prior to maturity of the 2019 Notes, with the consent of the holders of a majority in interest of the 2019 Notes, we can prepay the outstanding principal amount of the 2019 Notes plus unpaid accrued interest without penalty. The outstanding principal and all accrued interest on the 2019 Notes will accelerate and automatically become immediately due and payable upon the occurrence of certain events of default. In connection with the issuance of the 2019 Notes we also issued warrants to each investor. The warrants are exercisable for an aggregate of 8,125,000 shares of common stock with an exercise price of eighteen cents ($0.18) per share for a period of five years (the “2019 Warrants”). The relative fair value of the 2019 Warrants issued was $348,443 calculated using the Black-Scholes-Merton valuation model value of $0.06 with an expected and contractual life of five years, an assumed volatility of 67.86%, and a risk-free interest rate of 2.49%. The 2019 Warrants are classified in equity. The Company allocated $348,443 of the gross proceeds to the warrants, on a relative fair value basis. In addition, because the effective conversion price of the 2019 Notes was less than the fair value of the underlying common stock on the issuance date, we allocated $348,443, the intrinsic value of that feature to additional paid-in capital. The debt discount created by the 2019 Warrants and beneficial conversion feature is amortized over the term of the 2019 Notes as additional interest expense using the effective interest method. The affiliated investors and the principal amount of their respective 2019 Notes purchase are as set forth below: ​ ​ ​ ​ Investor Note Principal Essetifin S.p.A. ​ $ 1,000,000 Joseph C. McNay ​ $ 25,000 J.J. Finkelstein ​ $ 25,000 Mauro Bove ​ $ 10,000 Allan L. Goldstein ​ $ 5,000 R. Don Elsey ​ $ 5,000 ​ Essetifin S.p.A., our largest stockholder. The other listed investors are members of our Board of Directors including Mr. Finkelstein, who serves as our CEO, and Dr. Goldstein who serves as our Chief Scientific Advisor and Chairman of our Board of Directors. 2020 Convertible Notes In October 2020, we sold a series of convertible promissory notes to management, the Company’s Board of Directors and accredited investors including Essetifin S.p.A., our largest stockholder. The sale of the notes resulted in gross proceeds to the Company of $500,000 (the “2020 Notes”). The 2020 Notes will mature on October 15, 2025. The 2020 Notes bear interest at a rate of five percent (5%) per annum and are convertible into shares of our common stock at a conversion price of thirty-six cents ($0.36) per share (subject to adjustment as described in the 2020 Notes) at any time prior to repayment, at the election of the investors. In the aggregate, the 2020 Notes are convertible into up to 1,391,982 shares of our common stock excluding interest. At any time prior to maturity of the 2020 Notes, with the consent of the holders of a majority in interest of the 2020 Notes, we can prepay the outstanding principal amount of the 2020 Notes plus unpaid accrued interest without penalty. The outstanding principal and all accrued interest on the 2020 Notes will accelerate and automatically become immediately due and payable upon the occurrence of certain events of default. In connection with the issuance of the 2020 Notes we also issued warrants to each investor. The warrants are exercisable for an aggregate of 1,043,988 shares of common stock with an exercise price of forty-five cents ($0.45) per share for a period of five years (the “2020 Warrants”). The relative fair value of the 2020 Warrants issued was $176,573 calculated using the Black-Scholes-Merton valuation model value of $0.26 with an expected and contractual life of five years, an assumed volatility of 74.6%, and a risk-free interest rate of 0.32%. The 2020 Warrants are classified in equity. The Company allocated $176,573 of the gross proceeds to the warrants, on a relative fair value basis. In addition, because the effective conversion price of the 2020 Notes was less than the fair value of the underlying common stock on the issuance date, we allocated $289,045, the intrinsic value of that feature to additional paid-in capital. The debt discount created by the 2020 Warrants and beneficial conversion feature is amortized over the term of the 2020 Notes as additional interest expense using the effective interest method. The affiliated investors and the principal amount of their respective 2020 Notes purchase are as set forth below: ​ ​ ​ ​ ​ Investor Note Principal Essetifin S.p.A. ​ $ 400,000 J.J. Finkelstein ​ $ 10,000 Mauro Bove ​ $ 10,000 Allan L. Goldstein ​ $ 5,000 ​ The Company recorded interest expense and discount accretion as set forth below: ​ ​ ​ ​ ​ ​ ​ ​ ​ ​ For the years ended ​ December 31, 2021 December 31, 2020 2019 Notes ​ $ 206,274 ​ $ 207,610 ​ ​ ​ 2020 Notes ​ 118,604 ​ 25,021 ​ ​ ​ Total interest expense ​ $ 324,878 ​ $ 232,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 ​ 8. STOCKHOLDERS’ EQUITY Common Stock On June 28, 2021, the Company entered into a securities purchase agreement (the “Purchase Agreement”) and a registration rights agreement (the “Registration Rights Agreement”) with investors and existing stockholders and members of management of the Company (the “Investors”). The Company closed the transactions contemplated under the Purchase Agreement on June 30, 2021. Pursuant to the terms of the Purchase Agreement, the Company sold an aggregate of 9,900,000 shares of its common stock (the “Shares”) to investors at a price of $0.20 per share, for gross proceeds of $1,980,000 before offering expenses (the “Private Placement”). As part of the Private Placement, the Company also issued to investors, for no additional consideration, Series A Warrants to purchase 7,425,000 shares of common stock (the “Warrant Shares”) at an exercise price of $0.24 per share with a two five two five On March 2, 2018, we entered into the Reprice Agreement with Sabby Healthcare Master Fund, Ltd., and Sabby Volatility Warrant Master Fund, Ltd. (collectively, “Sabby”). In connection with that certain securities purchase agreement between the Company and Sabby dated June 27, 2016 (the “Purchase Agreement”) we also issued to Sabby warrants to purchase 5,147,059 shares of common stock (the “Warrant Shares”) at an exercise price of $0.51 per share (the “Sabby Warrants”). Under the terms of the Reprice Agreement, in consideration of Sabby exercising in full all of the Sabby Warrants (the “Warrant Exercise”), the exercise price per share of the Sabby Warrants was reduced to $0.20 per share. We received gross proceeds of approximately $1,029,000 from the warrant reprice transaction. In addition, and as further consideration, we issued to Sabby warrants to purchase up to 3,860,294 shares of common stock at an exercise price of $0.2301 per share, the closing bid price for the Company’s Common Stock on February 28, 2018 (the “March Warrants”). Subsequent to the reduction of the exercise price of the March Warrants to $0.125 in 2019, Sabby exercised warrants for 925,000 shares of common stock and the Company received exercise proceeds of $115,625. Sabby exercised additional warrants on April 23, 2019 for 1,000,000 shares of common stock and the Company received exercise proceeds of $125,000. Sabby exercised their remaining warrants on January 17, 2020 for 1,935,294 shares of common stock and the Company received exercise proceeds of $241,911. Registration Rights Agreeme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Stock Option and Incentive Plans. We have previously adopted two equity incentive plans, known as the 2000 Equity Incentive Plan, or the 2000 Plan, and the 2010 Equity Incentive Plan, or the 2010 Plan. Both the 2000 Plan and the 2010 Plan have a term of ten years, with the 2000 Plan already expired and the 2010 Plan expired in July 2020. No further awards may be granted under the 2010 Plan with the approval of the 2018 Plan. All outstanding option awards granted under the 2010 Plan will continue to be subject to the terms and conditions as set forth in the agreements evidencing such option awards and the terms of the 2010 Plan. Shares remaining available for issuance under the shares reserved under the 2010 Plan will not be subject to future awards under the 2018 Plan, and shares subject to outstanding awards under the 2010 Plan that are terminated or forfeited in the future will not be subject to future awards under the 2018 Plan. All outstanding option awards granted under the 2000 Plan have expired. The following summarizes share-based compensation expense for the years ended December 31, 2021 and 2020, which was allocated as follows: ​ ​ ​ ​ ​ ​ ​ ​ ​ ​ December 31, ​ 2021 2020 ​ ​ ​ ​ ​ ​ ​ General and administrative ​ $ 397,814 ​ $ 332,003 ​ ​ $ 397,814 ​ $ 332,003 ​ The following summarizes stock option activity for the years ended December 31, 2021 and 2020: ​ ​ ​ ​ ​ ​ ​ ​ ​ ​ ​ ​ ​ ​ ​ ​ Options Outstanding ​ ​ ​ ​ ​ ​ ​ ​ ​ Weighted average ​ ​ Shares available for ​ ​ ​ ​ ​ exercise ​ grants Number of shares Exercise price range price ​ ​ ​ ​ ​ ​ ​ ​ ​ ​ ​ December 31, 2019 3,610,130 9,821,250 ​ ​ 0.16 - 0.64 ​ 0.28 2018 Plan additions 2,668,836 — ​ — — Grants (2,130,000) 2,130,000 ​ 0.30 0.30 Expirations — — ​ — 0.00 December 31, 2020 4,148,966 ​ 11,951,250 ​ ​ 0.16 - 0.64 ​ ​ 0.28 2018 Plan additions 2,868,936 — ​ — — Grants (2,605,000) 2,605,000 ​ 0.28 0.28 Exercises — (105,000) ​ 0.21 0.21 Expirations 2010 Plan ​ ​ ​ (2,075,000) ​ ​ 0.16 - 0.21 ​ ​ 0.21 December 31, 2021 4,412,902 12,376,250 ​ $ 0.19 - 0.64 $ 0.29 ​ ​ ​ Vested and expected to vest at December 31, 2021 11,890,234 ​ ​ ​ ​ Exercisable at December 31, 2021 8,753,750 ​ ​ The following summarizes information about stock options outstanding at December 31, 2021: ​ ​ ​ ​ ​ ​ ​ ​ ​ ​ ​ ​ ​ ​ ​ ​ Weighted ​ ​ ​ ​ ​ ​ ​ ​ ​ Average ​ ​ ​ ​ ​ ​ ​ Weighted Average ​ Remaining ​ Aggregate ​ ​ Number of Shares ​ Exercise Price ​ Contractual Life ​ Intrinsic Value Options Outstanding, December 31, 2020 11,951,250 ​ $ 0.28 ​ Granted 2,605,000 ​ $ 0.28 ​ Exercised (105,000) ​ $ 0.21 ​ Forfeited (2,075,000) ​ $ 0.21 ​ Options Outstanding, December 31, 2021 12,376,250 ​ $ 0.29 6.4 years ​ $ — Vested and unvested but expected to vest, December 31, 2021 11,890,234 ​ $ 0.29 6.4 years ​ $ — Exercisable at December 31, 2021 8,753,750 ​ $ 0.30 5.3 years ​ $ — ​ Determining the Fair Value of Options. ​ ​ ​ ​ ​ ​ ​ ​ 2021 2020 ​ ​ ​ ​ ​ ​ Dividend yield 0.0 % 0.0 % Risk-free rate of return 0.71 % 0.33 % Expected life in years 5.88 5.88 ​ Volatility 87.68 % 74.57 % Forfeiture rate 2.6 % 2.6 %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Using Black-Scholes and these factors, the weighted average fair value of stock options granted to employees and directors was $0.20 and $0.19 for the years ended December 31, 2021 and 2020, respectively. We do not record tax-related effects on stock-based compensation given our historical and anticipated operating experience and offsetting changes in our deferred income tax valuation allowance which fully reserves against our deferred tax assets. The following table summarizes our warrant activity for 2021 and 2020: ​ ​ ​ ​ ​ ​ ​ ​ ​ ​ ​ ​ Warrants Outstanding ​ ​ ​ ​ Weighted ​ ​ ​ ​ ​ ​ ​ average ​ ​ Number of ​ Exercise price ​ exercise ​ ​ shares ​ range ​ price ​ ​ ​ ​ ​ ​ ​ ​ ​ December 31, 2019 10,420,594 ​ ​ 0.125 - 0.37 ​ ​ 0.17 Issuances 1,043,988 ​ 0.45 ​ 0.45 Exercises (1,935,294) ​ 0.125 ​ 0.125 December 31, 2020 9,529,288 ​ 0.125 - 0.45 ​ 0.21 Issuances 16,118,750 ​ 0.24 - 0.28 ​ 0.26 Exercises (102,947) ​ 0.13 ​ 0.13 Forfeitures ​ (257,353) ​ ​ 0.37 ​ ​ 0.37 December 31, 2021 25,287,738 ​ $ 0.18 - 0.45 ​ $ 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Company’s provision for income taxes consists of the following for the years ended December 31, 2021 and 2020: ​ ​ ​ ​ ​ ​ ​ ​ ​ 2021 2020 Current income tax provision (benefit): ​ ​ Federal ​ $ — ​ $ — State ​ — ​ — Foreign ​ — ​ — Total ​ — ​ — ​ ​ ​ Deferred income tax provision (benefit): ​ ​ Federal ​ (202,000) ​ (271,000) State ​ (63,000) ​ (84,000) Foreign ​ — ​ — Total ​ (265,000) ​ (355,000) ​ ​ ​ Change in valuation allowance ​ 265,000 ​ 355,000 Total provision (benefit) for income taxes ​ $ — ​ $ — ​ Significant components of the Company’s deferred tax assets at December 31, 2021 and 2020 and related valuation allowances are presented below: ​ ​ ​ ​ ​ ​ ​ ​ ​ ​ Year ended December 31, ​ 2021 2020 Deferred tax assets: ​ ​ Net operating loss carryforwards ​ $ 14,266,000 ​ $ 14,048,000 Research and experimentation credit carryforwards ​ 2,269,000 ​ 2,268,000 Charitable contribution carryforwards ​ 3,000 ​ 4,000 Accrued expenses, deferred revenue and other ​ 547,000 ​ 523,000 Share-based compensation ​ 847,000 ​ 824,000 ​ ​ 17,932,000 ​ 17,667,000 ​ ​ ​ ​ ​ Less - valuation allowance ​ (17,932,000) ​ (17,667,000) Net deferred tax assets ​ $ — ​ $ — ​ At December 31, 2021, we had net operating loss carryforwards for Federal income tax purposes of approximately $51.8 million and research and research and experimental tax credit carryforwards of approximately $2.3 million, which are available to offset future federal income. Approximately $47.9 million of the net operating loss carryforwards, generated prior to 2018, expires in increments through 2037, while carryforwards generated in 2018 or later do not expire.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9.8 million of net operating loss carryforwards and $0.2 million in research credit carryforwards. The Company has reduced the deferred tax assets associated with these carryforwards in its balance sheets. The Company believes that the future use of net operating losses and tax credits presented above may be further reduced as a result of additional ownership changes subsequent to 2009. The provision for income taxes on earnings subject to income taxes differs from the statutory federal rate for the years ended December 31, 2021 and 2020, due to the following: ​ ​ ​ ​ ​ ​ ​ ​ 2021 2020 ​ US Federal statutory rate 21.00 % 21.00 % State income tax, net of Federal benefit 6.52 % 6.52 % Share-based compensation -5.27 % -2.76 % Permanent differences and other -5.68 % -1.46 % Change in valuation allowance -16.57 % -23.30 % ​ ​ ​ ​ ​ 0.00 % 0.00 % ​ As discussed in Note 2, we recognize the effect of income tax positions only if those positions are more likely than not of being sustained. At December 31, 2021 and 2020, we had no gross unrecognized tax benefits. We do not expect any significant changes in unrecognized tax benefits over the next 12 months. In addition, we did not recognize any interest or penalties related to uncertain tax positions at December 31, 2021 and 2020. The 2007 through 2021 tax years generally remain subject to examination by federal and most state tax authorities. In addition, we would remain open to examination for earlier years if we were to utilize net operating losses or tax credit carryforwards that originated prior to 2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In June 2020, we amended our office lease agreement, and the term has been extended through July 2022. During the extended term, our rental payments will be approximately $4,200 per month. We had previously amended the office lease to extend through July 2020. Our facility lease is our only existing lease as of December 31, 2021 and is classified as an operating lease. The discount rate used in the calculation of our lease liability is approximately 20%, which is based on our estimate of the rate of interest that we would have to pay to borrow on a collateralized basis over a similar term and amount equal to the lease payments in a similar economic environment as the lease does not provide an implicit rate. The following table summarizes the Company's recognition of its operating lease as of December 31, 2021 and 2020: ​ ​ ​ ​ ​ ​ ​ ​ ​ ​ December 31, 2021 ​ December 31, 2020 Assets ​ ​ ​ ​ Operating lease right-of-use asset ​ $ 27,673 ​ $ 68,229 Total lease assets ​ $ 27,673 ​ $ 68,229 ​ ​ ​ ​ ​ ​ ​ Liabilities ​ ​ ​ ​ ​ Current portion of operating lease liability ​ $ 27,809 ​ $ 40,790 Long-term portion of operating lease liability ​ ​ — ​ ​ 27,809 Total lease liabilities ​ $ 27,809 ​ $ 68,599 ​ Rent expense, consisting of minimum operating lease payments and variable lease payments for pass through items such as common area maintenance and real estate taxes for the years ended December 31, 2021 and 2020 is recorded as general and administrative expense and consisted of the following: ​ ​ ​ ​ ​ ​ ​ ​ 2021 2020 Operating lease cost ​ $ 50,671 ​ $ 50,060 Variable lease costs ​ ​ 1,216 ​ 895 ​ ​ ​ ​ ​ ​ ​ Total lease costs ​ $ 51,887 ​ $ 50,955 ​ A maturity analysis of our operating lease minimum lease payments follows: ​ ​ ​ ​ 2022 $ 29,694 Total ​ 29,694 ​ ​ ​ ​ Discount factor ​ (1,885) Total lease liability ​ $ 27,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1</t>
        </is>
      </c>
    </row>
    <row r="3">
      <c r="A3" s="3" t="inlineStr">
        <is>
          <t>PROMISSORY NOTE</t>
        </is>
      </c>
    </row>
    <row r="4">
      <c r="A4" s="4" t="inlineStr">
        <is>
          <t>PROMISSORY NOTE</t>
        </is>
      </c>
      <c r="B4" s="4" t="inlineStr">
        <is>
          <t>11. PROMISORY NOTE ​ On April 24, 2020, the Company entered into a Promissory Note (the “Loan”) with PNC Bank (the “Bank”) pursuant to the Paycheck Protection Program (the “PPP”) of the Coronavirus Aid, Relief, and Economic Security Act (“CARES Act”) administered by the U.S. Small Business Administration. The principal amount of the Loan is $55,400. In accordance with the requirements of the CARES Act, the Company used the proceeds from the Loan in accordance with the requirements of the PPP to cover certain qualified expenses, including payroll costs, rent and utility costs. Interest accrues on the Loan at the rate of 1.00% per annum. The Company applied for forgiveness of amount due under the Loan, in an amount equal to the sum of qualified expenses under the PPP, which include payroll costs, rent obligations, and covered utility payments incurred during the forgiveness period following disbursement of the Loan. In April 2021, the Company filed the required documents with the Bank related to forgiveness of the Loan and in July 2021, the Company received a Notice of Paycheck Protection Program Forgiveness Payment stating that the Bank had received payment from the U.S. Small Business Administration on July 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2. COMMITMENTS Employment Continuity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t>
        </is>
      </c>
    </row>
    <row r="5">
      <c r="A5" s="4" t="inlineStr">
        <is>
          <t>Cash and Cash Equivalents.</t>
        </is>
      </c>
      <c r="B5" s="4" t="inlineStr">
        <is>
          <t>Cash and Cash Equivalents.</t>
        </is>
      </c>
    </row>
    <row r="6">
      <c r="A6" s="4" t="inlineStr">
        <is>
          <t>Concentration of Credit Risk.</t>
        </is>
      </c>
      <c r="B6" s="4" t="inlineStr">
        <is>
          <t>Concentration of Credit Risk.</t>
        </is>
      </c>
    </row>
    <row r="7">
      <c r="A7" s="4" t="inlineStr">
        <is>
          <t>Property and Equipment.</t>
        </is>
      </c>
      <c r="B7" s="4" t="inlineStr">
        <is>
          <t>Property and Equipment. two</t>
        </is>
      </c>
    </row>
    <row r="8">
      <c r="A8" s="4" t="inlineStr">
        <is>
          <t>Impairment of Long-lived Assets.</t>
        </is>
      </c>
      <c r="B8" s="4" t="inlineStr">
        <is>
          <t>Impairment of Long-lived Assets.</t>
        </is>
      </c>
    </row>
    <row r="9">
      <c r="A9" s="4" t="inlineStr">
        <is>
          <t>Convertible Notes with Detachable Warrants.</t>
        </is>
      </c>
      <c r="B9" s="4" t="inlineStr">
        <is>
          <t>Convertible Notes with Detachable Warrants. Debt with Conversion and Other Options</t>
        </is>
      </c>
    </row>
    <row r="10">
      <c r="A10" s="4" t="inlineStr">
        <is>
          <t>Revenue Recognition.</t>
        </is>
      </c>
      <c r="B10" s="4" t="inlineStr">
        <is>
          <t>Revenue Recognition.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21 and 2020.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 ​ ​ ​ ​ ​ ​ ​ ​ December 31 ​ 2021 2020 Unearned revenue ​ $ 2,024,563 ​ $ 2,101,325 ​ The contract liabilities amount disclosed above are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s ended December 31, 2021 and 2020, totaled $76,761 and $76,761, respectively. Revenue is expected to be recognized in the future from contract liabilities as the related performance obligations are satisfied.</t>
        </is>
      </c>
    </row>
    <row r="11">
      <c r="A11" s="4" t="inlineStr">
        <is>
          <t>Variable Interest Entities.</t>
        </is>
      </c>
      <c r="B11" s="4" t="inlineStr">
        <is>
          <t>Variable Interest Entities. Because the Company is not obligated to fund the Joint Venture and has not provided any financial support and has no commitment to provide financial support in the future to the Joint Venture, the carrying value of its investment in the Joint Venture is zero at both December 31, 2021 and 2020.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21, because it has not provided any financial support, the Company has no financial exposure as a result of its variable interest in the Joint Venture.</t>
        </is>
      </c>
    </row>
    <row r="12">
      <c r="A12" s="4" t="inlineStr">
        <is>
          <t>Research and Development.</t>
        </is>
      </c>
      <c r="B12" s="4" t="inlineStr">
        <is>
          <t>Research and Development</t>
        </is>
      </c>
    </row>
    <row r="13">
      <c r="A13" s="4" t="inlineStr">
        <is>
          <t>Patent Costs.</t>
        </is>
      </c>
      <c r="B13" s="4" t="inlineStr">
        <is>
          <t>Patent Costs.</t>
        </is>
      </c>
    </row>
    <row r="14">
      <c r="A14" s="4" t="inlineStr">
        <is>
          <t>Income Taxes.</t>
        </is>
      </c>
      <c r="B14" s="4" t="inlineStr">
        <is>
          <t>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21 and 202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is>
      </c>
    </row>
    <row r="15">
      <c r="A15" s="4" t="inlineStr">
        <is>
          <t>Net Loss Per Common Share.</t>
        </is>
      </c>
      <c r="B15" s="4" t="inlineStr">
        <is>
          <t xml:space="preserve">Net Loss Per Common Share. </t>
        </is>
      </c>
    </row>
    <row r="16">
      <c r="A16" s="4" t="inlineStr">
        <is>
          <t>Share-Based Compensation.</t>
        </is>
      </c>
      <c r="B16" s="4" t="inlineStr">
        <is>
          <t>Share-Based Compensation.</t>
        </is>
      </c>
    </row>
    <row r="17">
      <c r="A17" s="4" t="inlineStr">
        <is>
          <t>Fair Value of Financial Instruments.</t>
        </is>
      </c>
      <c r="B17" s="4" t="inlineStr">
        <is>
          <t>Fair Value of Financial Instruments.</t>
        </is>
      </c>
    </row>
    <row r="18">
      <c r="A18" s="4" t="inlineStr">
        <is>
          <t>Adopted accounting standards and Impact of recently issued accounting standards.</t>
        </is>
      </c>
      <c r="B18" s="4" t="inlineStr">
        <is>
          <t>Adopted accounting standards. Simplifying the Accounting for Income Taxes Impact of recently issued accounting standards.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1231608</v>
      </c>
      <c r="C3" s="5" t="n">
        <v>427898</v>
      </c>
    </row>
    <row r="4">
      <c r="A4" s="4" t="inlineStr">
        <is>
          <t>Prepaid expenses and other current assets</t>
        </is>
      </c>
      <c r="B4" s="6" t="n">
        <v>19932</v>
      </c>
      <c r="C4" s="6" t="n">
        <v>49909</v>
      </c>
    </row>
    <row r="5">
      <c r="A5" s="4" t="inlineStr">
        <is>
          <t>Total current assets</t>
        </is>
      </c>
      <c r="B5" s="6" t="n">
        <v>1251540</v>
      </c>
      <c r="C5" s="6" t="n">
        <v>477807</v>
      </c>
    </row>
    <row r="6">
      <c r="A6" s="4" t="inlineStr">
        <is>
          <t>Operating lease right-of-use asset</t>
        </is>
      </c>
      <c r="B6" s="6" t="n">
        <v>27673</v>
      </c>
      <c r="C6" s="6" t="n">
        <v>68229</v>
      </c>
    </row>
    <row r="7">
      <c r="A7" s="4" t="inlineStr">
        <is>
          <t>Other assets</t>
        </is>
      </c>
      <c r="B7" s="6" t="n">
        <v>5752</v>
      </c>
      <c r="C7" s="6" t="n">
        <v>5752</v>
      </c>
    </row>
    <row r="8">
      <c r="A8" s="4" t="inlineStr">
        <is>
          <t>Total assets</t>
        </is>
      </c>
      <c r="B8" s="6" t="n">
        <v>1284965</v>
      </c>
      <c r="C8" s="6" t="n">
        <v>551788</v>
      </c>
    </row>
    <row r="9">
      <c r="A9" s="3" t="inlineStr">
        <is>
          <t>Current liabilities</t>
        </is>
      </c>
    </row>
    <row r="10">
      <c r="A10" s="4" t="inlineStr">
        <is>
          <t>Accounts payable</t>
        </is>
      </c>
      <c r="B10" s="6" t="n">
        <v>63634</v>
      </c>
      <c r="C10" s="6" t="n">
        <v>39320</v>
      </c>
    </row>
    <row r="11">
      <c r="A11" s="4" t="inlineStr">
        <is>
          <t>Unearned revenue</t>
        </is>
      </c>
      <c r="B11" s="6" t="n">
        <v>76761</v>
      </c>
      <c r="C11" s="6" t="n">
        <v>76761</v>
      </c>
    </row>
    <row r="12">
      <c r="A12" s="4" t="inlineStr">
        <is>
          <t>Accrued expenses</t>
        </is>
      </c>
      <c r="B12" s="6" t="n">
        <v>261729</v>
      </c>
      <c r="C12" s="6" t="n">
        <v>208857</v>
      </c>
    </row>
    <row r="13">
      <c r="A13" s="4" t="inlineStr">
        <is>
          <t>Promissory note</t>
        </is>
      </c>
      <c r="B13" s="6" t="n">
        <v>0</v>
      </c>
      <c r="C13" s="6" t="n">
        <v>33856</v>
      </c>
    </row>
    <row r="14">
      <c r="A14" s="4" t="inlineStr">
        <is>
          <t>Current portion of operating lease liability</t>
        </is>
      </c>
      <c r="B14" s="6" t="n">
        <v>27809</v>
      </c>
      <c r="C14" s="6" t="n">
        <v>40790</v>
      </c>
    </row>
    <row r="15">
      <c r="A15" s="4" t="inlineStr">
        <is>
          <t>Total current liabilities</t>
        </is>
      </c>
      <c r="B15" s="6" t="n">
        <v>429933</v>
      </c>
      <c r="C15" s="6" t="n">
        <v>399584</v>
      </c>
    </row>
    <row r="16">
      <c r="A16" s="3" t="inlineStr">
        <is>
          <t>Long-term liabilities</t>
        </is>
      </c>
    </row>
    <row r="17">
      <c r="A17" s="4" t="inlineStr">
        <is>
          <t>Unearned revenue</t>
        </is>
      </c>
      <c r="B17" s="6" t="n">
        <v>1947802</v>
      </c>
      <c r="C17" s="6" t="n">
        <v>2024564</v>
      </c>
    </row>
    <row r="18">
      <c r="A18" s="4" t="inlineStr">
        <is>
          <t>Promissory note</t>
        </is>
      </c>
      <c r="B18" s="6" t="n">
        <v>0</v>
      </c>
      <c r="C18" s="6" t="n">
        <v>21544</v>
      </c>
    </row>
    <row r="19">
      <c r="A19" s="4" t="inlineStr">
        <is>
          <t>Operating lease liability</t>
        </is>
      </c>
      <c r="B19" s="6" t="n">
        <v>0</v>
      </c>
      <c r="C19" s="6" t="n">
        <v>27809</v>
      </c>
    </row>
    <row r="20">
      <c r="A20" s="4" t="inlineStr">
        <is>
          <t>Convertible promissory notes, net</t>
        </is>
      </c>
      <c r="B20" s="6" t="n">
        <v>1137109</v>
      </c>
      <c r="C20" s="6" t="n">
        <v>902231</v>
      </c>
    </row>
    <row r="21">
      <c r="A21" s="4" t="inlineStr">
        <is>
          <t>Total liabilities</t>
        </is>
      </c>
      <c r="B21" s="6" t="n">
        <v>3514844</v>
      </c>
      <c r="C21" s="6" t="n">
        <v>3375732</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001 par value per share, 1,000,000 shares authorized; no shares issued</t>
        </is>
      </c>
      <c r="B24" s="6" t="n">
        <v>0</v>
      </c>
      <c r="C24" s="6" t="n">
        <v>0</v>
      </c>
    </row>
    <row r="25">
      <c r="A25" s="4" t="inlineStr">
        <is>
          <t>Common stock, par value $.001 per share, 300,000,000 and 200,000,000 shares authorized, 143,549,735 and 133,441,788 issued and outstanding at Decemebr 31, 2021, respectively</t>
        </is>
      </c>
      <c r="B25" s="6" t="n">
        <v>143550</v>
      </c>
      <c r="C25" s="6" t="n">
        <v>133442</v>
      </c>
    </row>
    <row r="26">
      <c r="A26" s="4" t="inlineStr">
        <is>
          <t>Additional paid-in capital</t>
        </is>
      </c>
      <c r="B26" s="6" t="n">
        <v>108116284</v>
      </c>
      <c r="C26" s="6" t="n">
        <v>105934572</v>
      </c>
    </row>
    <row r="27">
      <c r="A27" s="4" t="inlineStr">
        <is>
          <t>Accumulated deficit</t>
        </is>
      </c>
      <c r="B27" s="6" t="n">
        <v>-110489713</v>
      </c>
      <c r="C27" s="6" t="n">
        <v>-108891958</v>
      </c>
    </row>
    <row r="28">
      <c r="A28" s="4" t="inlineStr">
        <is>
          <t>Total stockholders' deficit</t>
        </is>
      </c>
      <c r="B28" s="6" t="n">
        <v>-2229879</v>
      </c>
      <c r="C28" s="6" t="n">
        <v>-2823944</v>
      </c>
    </row>
    <row r="29">
      <c r="A29" s="4" t="inlineStr">
        <is>
          <t>Total liabilities and stockholders' deficit</t>
        </is>
      </c>
      <c r="B29" s="5" t="n">
        <v>1284965</v>
      </c>
      <c r="C29" s="5" t="n">
        <v>551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contract liabilities</t>
        </is>
      </c>
      <c r="B4" s="4" t="inlineStr">
        <is>
          <t>We have the following amounts recorded for contract liabilities: ​ ​ ​ ​ ​ ​ ​ ​ ​ December 31 ​ 2021 2020 Unearned revenue ​ $ 2,024,563 ​ $ 2,101,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OSITION OF CERTAIN FINANCIAL STATEMENT CAPTIONS (Tables)</t>
        </is>
      </c>
      <c r="B1" s="2" t="inlineStr">
        <is>
          <t>12 Months Ended</t>
        </is>
      </c>
    </row>
    <row r="2">
      <c r="B2" s="2" t="inlineStr">
        <is>
          <t>Dec. 31, 2021</t>
        </is>
      </c>
    </row>
    <row r="3">
      <c r="A3" s="3" t="inlineStr">
        <is>
          <t>COMPOSITION OF CERTAIN FINANCIAL STATEMENT CAPTIONS</t>
        </is>
      </c>
    </row>
    <row r="4">
      <c r="A4" s="4" t="inlineStr">
        <is>
          <t>Deferred Costs, Capitalized, Prepaid, and Other Assets Disclosure</t>
        </is>
      </c>
      <c r="B4" s="4" t="inlineStr">
        <is>
          <t>Prepaid expenses and other current assets are comprised of the following: ​ ​ ​ ​ ​ ​ ​ ​ ​ ​ December 31, ​ 2021 2020 ​ ​ ​ ​ ​ ​ ​ Prepaid insurance ​ $ 6,071 ​ $ 39,196 Other ​ 13,861 ​ 10,713 ​ ​ $ 19,932 ​ $ 49,909 ​</t>
        </is>
      </c>
    </row>
    <row r="5">
      <c r="A5" s="4" t="inlineStr">
        <is>
          <t>Schedule of Accrued Liabilities</t>
        </is>
      </c>
      <c r="B5" s="4" t="inlineStr">
        <is>
          <t>Accrued expenses are comprised of the following: ​ ​ ​ ​ ​ ​ ​ ​ ​ ​ December 31, ​ 2021 2020 ​ ​ ​ ​ ​ ​ ​ Accrued professional fees ​ $ 2,765 ​ $ 12,394 Accrued other ​ 28,951 ​ 48,735 Accrued compensation ​ 21,585 ​ 29,300 Accrued interest - convertible debt ​ 208,428 ​ 118,428 ​ ​ $ 261,729 ​ $ 208,8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1</t>
        </is>
      </c>
    </row>
    <row r="3">
      <c r="A3" s="3" t="inlineStr">
        <is>
          <t>Debt Instrument [Line Items]</t>
        </is>
      </c>
    </row>
    <row r="4">
      <c r="A4" s="4" t="inlineStr">
        <is>
          <t>Schedule of recorded interest expense and discount accretion</t>
        </is>
      </c>
      <c r="B4" s="4" t="inlineStr">
        <is>
          <t>The Company recorded interest expense and discount accretion as set forth below: ​ ​ ​ ​ ​ ​ ​ ​ ​ ​ For the years ended ​ December 31, 2021 December 31, 2020 2019 Notes ​ $ 206,274 ​ $ 207,610 ​ ​ ​ 2020 Notes ​ 118,604 ​ 25,021 ​ ​ ​ Total interest expense ​ $ 324,878 ​ $ 232,631</t>
        </is>
      </c>
    </row>
    <row r="5">
      <c r="A5" s="4" t="inlineStr">
        <is>
          <t>2020 Notes</t>
        </is>
      </c>
    </row>
    <row r="6">
      <c r="A6" s="3" t="inlineStr">
        <is>
          <t>Debt Instrument [Line Items]</t>
        </is>
      </c>
    </row>
    <row r="7">
      <c r="A7" s="4" t="inlineStr">
        <is>
          <t>Schedule of principal amount and number of shares of common stock issuable upon exercise of their respective warrants</t>
        </is>
      </c>
      <c r="B7" s="4" t="inlineStr">
        <is>
          <t>The affiliated investors and the principal amount of their respective 2020 Notes purchase are as set forth below: ​ ​ ​ ​ ​ Investor Note Principal Essetifin S.p.A. ​ $ 400,000 J.J. Finkelstein ​ $ 10,000 Mauro Bove ​ $ 10,000 Allan L. Goldstein ​ $ 5,000</t>
        </is>
      </c>
    </row>
    <row r="8">
      <c r="A8" s="4" t="inlineStr">
        <is>
          <t>2019 Notes</t>
        </is>
      </c>
    </row>
    <row r="9">
      <c r="A9" s="3" t="inlineStr">
        <is>
          <t>Debt Instrument [Line Items]</t>
        </is>
      </c>
    </row>
    <row r="10">
      <c r="A10" s="4" t="inlineStr">
        <is>
          <t>Schedule of principal amount and number of shares of common stock issuable upon exercise of their respective warrants</t>
        </is>
      </c>
      <c r="B10" s="4" t="inlineStr">
        <is>
          <t>The affiliated investors and the principal amount of their respective 2019 Notes purchase are as set forth below: ​ ​ ​ ​ Investor Note Principal Essetifin S.p.A. ​ $ 1,000,000 Joseph C. McNay ​ $ 25,000 J.J. Finkelstein ​ $ 25,000 Mauro Bove ​ $ 10,000 Allan L. Goldstein ​ $ 5,000 R. Don Elsey ​ $ 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hare-based compensation expense</t>
        </is>
      </c>
      <c r="B4" s="4" t="inlineStr">
        <is>
          <t>The following summarizes share-based compensation expense for the years ended December 31, 2021 and 2020, which was allocated as follows: ​ ​ ​ ​ ​ ​ ​ ​ ​ ​ December 31, ​ 2021 2020 ​ ​ ​ ​ ​ ​ ​ General and administrative ​ $ 397,814 ​ $ 332,003 ​ ​ $ 397,814 ​ $ 332,003 ​</t>
        </is>
      </c>
    </row>
    <row r="5">
      <c r="A5" s="4" t="inlineStr">
        <is>
          <t>Summary of stock option activity</t>
        </is>
      </c>
      <c r="B5" s="4" t="inlineStr">
        <is>
          <t>The following summarizes stock option activity for the years ended December 31, 2021 and 2020: ​ ​ ​ ​ ​ ​ ​ ​ ​ ​ ​ ​ ​ ​ ​ ​ Options Outstanding ​ ​ ​ ​ ​ ​ ​ ​ ​ Weighted average ​ ​ Shares available for ​ ​ ​ ​ ​ exercise ​ grants Number of shares Exercise price range price ​ ​ ​ ​ ​ ​ ​ ​ ​ ​ ​ December 31, 2019 3,610,130 9,821,250 ​ ​ 0.16 - 0.64 ​ 0.28 2018 Plan additions 2,668,836 — ​ — — Grants (2,130,000) 2,130,000 ​ 0.30 0.30 Expirations — — ​ — 0.00 December 31, 2020 4,148,966 ​ 11,951,250 ​ ​ 0.16 - 0.64 ​ ​ 0.28 2018 Plan additions 2,868,936 — ​ — — Grants (2,605,000) 2,605,000 ​ 0.28 0.28 Exercises — (105,000) ​ 0.21 0.21 Expirations 2010 Plan ​ ​ ​ (2,075,000) ​ ​ 0.16 - 0.21 ​ ​ 0.21 December 31, 2021 4,412,902 12,376,250 ​ $ 0.19 - 0.64 $ 0.29 ​ ​ ​ Vested and expected to vest at December 31, 2021 11,890,234 ​ ​ ​ ​ Exercisable at December 31, 2021 8,753,750 ​ ​</t>
        </is>
      </c>
    </row>
    <row r="6">
      <c r="A6" s="4" t="inlineStr">
        <is>
          <t>Schedule of the Company's stock options</t>
        </is>
      </c>
      <c r="B6" s="4" t="inlineStr">
        <is>
          <t>The following summarizes information about stock options outstanding at December 31, 2021: ​ ​ ​ ​ ​ ​ ​ ​ ​ ​ ​ ​ ​ ​ ​ ​ Weighted ​ ​ ​ ​ ​ ​ ​ ​ ​ Average ​ ​ ​ ​ ​ ​ ​ Weighted Average ​ Remaining ​ Aggregate ​ ​ Number of Shares ​ Exercise Price ​ Contractual Life ​ Intrinsic Value Options Outstanding, December 31, 2020 11,951,250 ​ $ 0.28 ​ Granted 2,605,000 ​ $ 0.28 ​ Exercised (105,000) ​ $ 0.21 ​ Forfeited (2,075,000) ​ $ 0.21 ​ Options Outstanding, December 31, 2021 12,376,250 ​ $ 0.29 6.4 years ​ $ — Vested and unvested but expected to vest, December 31, 2021 11,890,234 ​ $ 0.29 6.4 years ​ $ — Exercisable at December 31, 2021 8,753,750 ​ $ 0.30 5.3 years ​ $ — ​</t>
        </is>
      </c>
    </row>
    <row r="7">
      <c r="A7" s="4" t="inlineStr">
        <is>
          <t>Schedule of forward-looking range of assumptions to value the stock options issue</t>
        </is>
      </c>
      <c r="B7" s="4" t="inlineStr">
        <is>
          <t>​ ​ ​ ​ ​ ​ ​ ​ 2021 2020 ​ ​ ​ ​ ​ ​ Dividend yield 0.0 % 0.0 % Risk-free rate of return 0.71 % 0.33 % Expected life in years 5.88 5.88 ​ Volatility 87.68 % 74.57 % Forfeiture rate 2.6 % 2.6 % ​</t>
        </is>
      </c>
    </row>
    <row r="8">
      <c r="A8" s="4" t="inlineStr">
        <is>
          <t>Summary of warrant activity</t>
        </is>
      </c>
      <c r="B8" s="4" t="inlineStr">
        <is>
          <t>The following table summarizes our warrant activity for 2021 and 2020: ​ ​ ​ ​ ​ ​ ​ ​ ​ ​ ​ ​ Warrants Outstanding ​ ​ ​ ​ Weighted ​ ​ ​ ​ ​ ​ ​ average ​ ​ Number of ​ Exercise price ​ exercise ​ ​ shares ​ range ​ price ​ ​ ​ ​ ​ ​ ​ ​ ​ December 31, 2019 10,420,594 ​ ​ 0.125 - 0.37 ​ ​ 0.17 Issuances 1,043,988 ​ 0.45 ​ 0.45 Exercises (1,935,294) ​ 0.125 ​ 0.125 December 31, 2020 9,529,288 ​ 0.125 - 0.45 ​ 0.21 Issuances 16,118,750 ​ 0.24 - 0.28 ​ 0.26 Exercises (102,947) ​ 0.13 ​ 0.13 Forfeitures ​ (257,353) ​ ​ 0.37 ​ ​ 0.37 December 31, 2021 25,287,738 ​ $ 0.18 - 0.45 ​ $ 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 [Table Text Block]</t>
        </is>
      </c>
      <c r="B4" s="4" t="inlineStr">
        <is>
          <t>The Company’s provision for income taxes consists of the following for the years ended December 31, 2021 and 2020: ​ ​ ​ ​ ​ ​ ​ ​ ​ 2021 2020 Current income tax provision (benefit): ​ ​ Federal ​ $ — ​ $ — State ​ — ​ — Foreign ​ — ​ — Total ​ — ​ — ​ ​ ​ Deferred income tax provision (benefit): ​ ​ Federal ​ (202,000) ​ (271,000) State ​ (63,000) ​ (84,000) Foreign ​ — ​ — Total ​ (265,000) ​ (355,000) ​ ​ ​ Change in valuation allowance ​ 265,000 ​ 355,000 Total provision (benefit) for income taxes ​ $ — ​ $ — ​</t>
        </is>
      </c>
    </row>
    <row r="5">
      <c r="A5" s="4" t="inlineStr">
        <is>
          <t>Schedule of Deferred Tax Assets and Liabilities [Table Text Block]</t>
        </is>
      </c>
      <c r="B5" s="4" t="inlineStr">
        <is>
          <t>Significant components of the Company’s deferred tax assets at December 31, 2021 and 2020 and related valuation allowances are presented below: ​ ​ ​ ​ ​ ​ ​ ​ ​ ​ Year ended December 31, ​ 2021 2020 Deferred tax assets: ​ ​ Net operating loss carryforwards ​ $ 14,266,000 ​ $ 14,048,000 Research and experimentation credit carryforwards ​ 2,269,000 ​ 2,268,000 Charitable contribution carryforwards ​ 3,000 ​ 4,000 Accrued expenses, deferred revenue and other ​ 547,000 ​ 523,000 Share-based compensation ​ 847,000 ​ 824,000 ​ ​ 17,932,000 ​ 17,667,000 ​ ​ ​ ​ ​ Less - valuation allowance ​ (17,932,000) ​ (17,667,000) Net deferred tax assets ​ $ — ​ $ — ​</t>
        </is>
      </c>
    </row>
    <row r="6">
      <c r="A6" s="4" t="inlineStr">
        <is>
          <t>Schedule of Effective Income Tax Rate Reconciliation [Table Text Block]</t>
        </is>
      </c>
      <c r="B6" s="4" t="inlineStr">
        <is>
          <t>The provision for income taxes on earnings subject to income taxes differs from the statutory federal rate for the years ended December 31, 2021 and 2020, due to the following: ​ ​ ​ ​ ​ ​ ​ ​ 2021 2020 ​ US Federal statutory rate 21.00 % 21.00 % State income tax, net of Federal benefit 6.52 % 6.52 % Share-based compensation -5.27 % -2.76 % Permanent differences and other -5.68 % -1.46 % Change in valuation allowance -16.57 % -23.30 % ​ ​ ​ ​ ​ 0.00 % 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any's recognition of its operating lease</t>
        </is>
      </c>
      <c r="B4" s="4" t="inlineStr">
        <is>
          <t>​ ​ ​ ​ ​ ​ ​ ​ ​ ​ December 31, 2021 ​ December 31, 2020 Assets ​ ​ ​ ​ Operating lease right-of-use asset ​ $ 27,673 ​ $ 68,229 Total lease assets ​ $ 27,673 ​ $ 68,229 ​ ​ ​ ​ ​ ​ ​ Liabilities ​ ​ ​ ​ ​ Current portion of operating lease liability ​ $ 27,809 ​ $ 40,790 Long-term portion of operating lease liability ​ ​ — ​ ​ 27,809 Total lease liabilities ​ $ 27,809 ​ $ 68,599</t>
        </is>
      </c>
    </row>
    <row r="5">
      <c r="A5" s="4" t="inlineStr">
        <is>
          <t>Schedule of minimum operating lease payments</t>
        </is>
      </c>
      <c r="B5" s="4" t="inlineStr">
        <is>
          <t>Rent expense, consisting of minimum operating lease payments and variable lease payments for pass through items such as common area maintenance and real estate taxes for the years ended December 31, 2021 and 2020 is recorded as general and administrative expense and consisted of the following: ​ ​ ​ ​ ​ ​ ​ ​ 2021 2020 Operating lease cost ​ $ 50,671 ​ $ 50,060 Variable lease costs ​ ​ 1,216 ​ 895 ​ ​ ​ ​ ​ ​ ​ Total lease costs ​ $ 51,887 ​ $ 50,955</t>
        </is>
      </c>
    </row>
    <row r="6">
      <c r="A6" s="4" t="inlineStr">
        <is>
          <t>Schedule of maturity operating lease payment</t>
        </is>
      </c>
      <c r="B6" s="4" t="inlineStr">
        <is>
          <t>A maturity analysis of our operating lease minimum lease payments follows: ​ ​ ​ ​ 2022 $ 29,694 Total ​ 29,694 ​ ​ ​ ​ Discount factor ​ (1,885) Total lease liability ​ $ 27,8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ORGANIZATION AND BUSINESS (Details)</t>
        </is>
      </c>
      <c r="B1" s="2" t="inlineStr">
        <is>
          <t>12 Months Ended</t>
        </is>
      </c>
    </row>
    <row r="2">
      <c r="B2" s="2" t="inlineStr">
        <is>
          <t>Dec. 31, 2021USD ($)segment</t>
        </is>
      </c>
      <c r="C2" s="2" t="inlineStr">
        <is>
          <t>Dec. 31, 2020USD ($)</t>
        </is>
      </c>
    </row>
    <row r="3">
      <c r="A3" s="3" t="inlineStr">
        <is>
          <t>ORGANIZATION AND BUSINESS</t>
        </is>
      </c>
    </row>
    <row r="4">
      <c r="A4" s="4" t="inlineStr">
        <is>
          <t>Number of Operating Segments | segment</t>
        </is>
      </c>
      <c r="B4" s="6" t="n">
        <v>1</v>
      </c>
    </row>
    <row r="5">
      <c r="A5" s="4" t="inlineStr">
        <is>
          <t>Retained Earnings (Accumulated Deficit)</t>
        </is>
      </c>
      <c r="B5" s="5" t="n">
        <v>110489713</v>
      </c>
      <c r="C5" s="5" t="n">
        <v>108891958</v>
      </c>
    </row>
    <row r="6">
      <c r="A6" s="4" t="inlineStr">
        <is>
          <t>Cash and cash equivalents, at carrying value</t>
        </is>
      </c>
      <c r="B6" s="6" t="n">
        <v>1231608</v>
      </c>
      <c r="C6" s="5" t="n">
        <v>427898</v>
      </c>
    </row>
    <row r="7">
      <c r="A7" s="4" t="inlineStr">
        <is>
          <t>Gross proceeds from private placement</t>
        </is>
      </c>
      <c r="B7" s="5" t="n">
        <v>19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tract liabilities (Details) - USD ($)</t>
        </is>
      </c>
      <c r="B1" s="2" t="inlineStr">
        <is>
          <t>Dec. 31, 2021</t>
        </is>
      </c>
      <c r="C1" s="2" t="inlineStr">
        <is>
          <t>Dec. 31, 2020</t>
        </is>
      </c>
    </row>
    <row r="2">
      <c r="A2" s="3" t="inlineStr">
        <is>
          <t>SUMMARY OF SIGNIFICANT ACCOUNTING POLICIES</t>
        </is>
      </c>
    </row>
    <row r="3">
      <c r="A3" s="4" t="inlineStr">
        <is>
          <t>Unearned revenue</t>
        </is>
      </c>
      <c r="B3" s="5" t="n">
        <v>2024563</v>
      </c>
      <c r="C3" s="5" t="n">
        <v>21013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mpairment losses</t>
        </is>
      </c>
      <c r="B4" s="5" t="n">
        <v>0</v>
      </c>
      <c r="C4" s="5" t="n">
        <v>0</v>
      </c>
    </row>
    <row r="5">
      <c r="A5" s="4" t="inlineStr">
        <is>
          <t>Cumulative effect adjustment from adoption of ASU 2017-11</t>
        </is>
      </c>
      <c r="B5" s="6" t="n">
        <v>-2229879</v>
      </c>
      <c r="C5" s="6" t="n">
        <v>-2823944</v>
      </c>
      <c r="D5" s="5" t="n">
        <v>-2340108</v>
      </c>
    </row>
    <row r="6">
      <c r="A6" s="4" t="inlineStr">
        <is>
          <t>Contract Assets</t>
        </is>
      </c>
      <c r="B6" s="6" t="n">
        <v>0</v>
      </c>
      <c r="C6" s="6" t="n">
        <v>0</v>
      </c>
    </row>
    <row r="7">
      <c r="A7" s="4" t="inlineStr">
        <is>
          <t>Contract with customer, liability, revenue recognized</t>
        </is>
      </c>
      <c r="B7" s="6" t="n">
        <v>76761</v>
      </c>
      <c r="C7" s="6" t="n">
        <v>76761</v>
      </c>
    </row>
    <row r="8">
      <c r="A8" s="4" t="inlineStr">
        <is>
          <t>Investments in joint ventures</t>
        </is>
      </c>
      <c r="B8" s="5" t="n">
        <v>0</v>
      </c>
      <c r="C8" s="5" t="n">
        <v>0</v>
      </c>
    </row>
    <row r="9">
      <c r="A9" s="4" t="inlineStr">
        <is>
          <t>Percentage of joint venture operating loss used In share calculation</t>
        </is>
      </c>
      <c r="B9" s="4" t="inlineStr">
        <is>
          <t>38.50%</t>
        </is>
      </c>
    </row>
    <row r="10">
      <c r="A10" s="4" t="inlineStr">
        <is>
          <t>Income tax examination, likelihood of unfavorable settlement</t>
        </is>
      </c>
      <c r="B10" s="4" t="inlineStr">
        <is>
          <t>greater than 50%</t>
        </is>
      </c>
    </row>
    <row r="11">
      <c r="A11" s="4" t="inlineStr">
        <is>
          <t>Antidilutive Securities Excluded from Computation of Earnings Per Share, Amount</t>
        </is>
      </c>
      <c r="B11" s="6" t="n">
        <v>49889304</v>
      </c>
      <c r="C11" s="6" t="n">
        <v>33705854</v>
      </c>
    </row>
    <row r="12">
      <c r="A12" s="4" t="inlineStr">
        <is>
          <t>Share-based Compensation</t>
        </is>
      </c>
      <c r="B12" s="5" t="n">
        <v>397814</v>
      </c>
      <c r="C12" s="5" t="n">
        <v>332003</v>
      </c>
    </row>
    <row r="13">
      <c r="A13" s="4" t="inlineStr">
        <is>
          <t>Debt instrument, interest rate, effective percentage</t>
        </is>
      </c>
      <c r="B13" s="4" t="inlineStr">
        <is>
          <t>5.00%</t>
        </is>
      </c>
    </row>
    <row r="14">
      <c r="A14" s="4" t="inlineStr">
        <is>
          <t>Maximum [Member]</t>
        </is>
      </c>
    </row>
    <row r="15">
      <c r="A15" s="3" t="inlineStr">
        <is>
          <t>Summary of Significant Accounting Policies [Line Items]</t>
        </is>
      </c>
    </row>
    <row r="16">
      <c r="A16" s="4" t="inlineStr">
        <is>
          <t>Property and Equipment, Useful Life</t>
        </is>
      </c>
      <c r="B16" s="4" t="inlineStr">
        <is>
          <t>5 years</t>
        </is>
      </c>
    </row>
    <row r="17">
      <c r="A17" s="4" t="inlineStr">
        <is>
          <t>Capitalized contract cost, amortization period</t>
        </is>
      </c>
      <c r="B17" s="4" t="inlineStr">
        <is>
          <t>30 years</t>
        </is>
      </c>
    </row>
    <row r="18">
      <c r="A18" s="4" t="inlineStr">
        <is>
          <t>Minimum [Member]</t>
        </is>
      </c>
    </row>
    <row r="19">
      <c r="A19" s="3" t="inlineStr">
        <is>
          <t>Summary of Significant Accounting Policies [Line Items]</t>
        </is>
      </c>
    </row>
    <row r="20">
      <c r="A20" s="4" t="inlineStr">
        <is>
          <t>Property and Equipment, Useful Life</t>
        </is>
      </c>
      <c r="B20" s="4" t="inlineStr">
        <is>
          <t>2 years</t>
        </is>
      </c>
    </row>
    <row r="21">
      <c r="A21" s="4" t="inlineStr">
        <is>
          <t>Capitalized contract cost, amortization period</t>
        </is>
      </c>
      <c r="B21" s="4" t="inlineStr">
        <is>
          <t>2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MEASUREMENTS</t>
        </is>
      </c>
    </row>
    <row r="3">
      <c r="A3" s="4" t="inlineStr">
        <is>
          <t>Cash and Cash Equivalents, Fair Value Disclosure</t>
        </is>
      </c>
      <c r="B3" s="5" t="n">
        <v>112703</v>
      </c>
      <c r="C3" s="5" t="n">
        <v>1078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in dollars per shar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s per share)</t>
        </is>
      </c>
      <c r="B6" s="7" t="n">
        <v>0.001</v>
      </c>
      <c r="C6" s="7" t="n">
        <v>0.001</v>
      </c>
    </row>
    <row r="7">
      <c r="A7" s="4" t="inlineStr">
        <is>
          <t>Common stock, shares authorized</t>
        </is>
      </c>
      <c r="B7" s="6" t="n">
        <v>300000000</v>
      </c>
      <c r="C7" s="6" t="n">
        <v>200000000</v>
      </c>
    </row>
    <row r="8">
      <c r="A8" s="4" t="inlineStr">
        <is>
          <t>Common stock, shares issued</t>
        </is>
      </c>
      <c r="B8" s="6" t="n">
        <v>143549735</v>
      </c>
      <c r="C8" s="6" t="n">
        <v>133441788</v>
      </c>
    </row>
    <row r="9">
      <c r="A9" s="4" t="inlineStr">
        <is>
          <t>Common stock, shares, outstanding</t>
        </is>
      </c>
      <c r="B9" s="6" t="n">
        <v>143549735</v>
      </c>
      <c r="C9" s="6" t="n">
        <v>133441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ICENSES, INTELLECTUAL PROPERTY, AND RELATED PARTY TRANSACTIONS (Details) - USD ($)</t>
        </is>
      </c>
      <c r="B1" s="2" t="inlineStr">
        <is>
          <t>Apr. 06, 2016</t>
        </is>
      </c>
      <c r="C1" s="2" t="inlineStr">
        <is>
          <t>Dec. 31, 2021</t>
        </is>
      </c>
      <c r="D1" s="2" t="inlineStr">
        <is>
          <t>Dec. 31, 2012</t>
        </is>
      </c>
      <c r="E1" s="2" t="inlineStr">
        <is>
          <t>Dec. 31, 2010</t>
        </is>
      </c>
      <c r="F1" s="2" t="inlineStr">
        <is>
          <t>Dec. 31, 2020</t>
        </is>
      </c>
    </row>
    <row r="2">
      <c r="A2" s="3" t="inlineStr">
        <is>
          <t>LICENSES, INTELLECTUAL PROPERTY, AND RELATED PARTY TRANSACTIONS [Line Items]</t>
        </is>
      </c>
    </row>
    <row r="3">
      <c r="A3" s="4" t="inlineStr">
        <is>
          <t>Cost of goods and services sold</t>
        </is>
      </c>
      <c r="E3" s="5" t="n">
        <v>25000</v>
      </c>
    </row>
    <row r="4">
      <c r="A4" s="4" t="inlineStr">
        <is>
          <t>Annual maintenance fees on technology and intellectual property</t>
        </is>
      </c>
      <c r="D4" s="5" t="n">
        <v>5000</v>
      </c>
    </row>
    <row r="5">
      <c r="A5" s="4" t="inlineStr">
        <is>
          <t>Deferred revenue, noncurrent</t>
        </is>
      </c>
      <c r="C5" s="5" t="n">
        <v>1947802</v>
      </c>
      <c r="F5" s="5" t="n">
        <v>2024564</v>
      </c>
    </row>
    <row r="6">
      <c r="A6" s="4" t="inlineStr">
        <is>
          <t>Initial contribution received In related to joint venture</t>
        </is>
      </c>
      <c r="C6" s="5" t="n">
        <v>3000000</v>
      </c>
    </row>
    <row r="7">
      <c r="A7" s="4" t="inlineStr">
        <is>
          <t>Initial equity stake</t>
        </is>
      </c>
      <c r="C7" s="4" t="inlineStr">
        <is>
          <t>51.00%</t>
        </is>
      </c>
    </row>
    <row r="8">
      <c r="A8" s="4" t="inlineStr">
        <is>
          <t>Description of equity ownership interest</t>
        </is>
      </c>
      <c r="C8" s="4" t="inlineStr">
        <is>
          <t xml:space="preserve">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 BL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 BLA, RegeneRx shall be entitled to a minimum of 40% of all proceeds paid or payable and will forgo any future royalties. </t>
        </is>
      </c>
    </row>
    <row r="9">
      <c r="A9" s="4" t="inlineStr">
        <is>
          <t>Additional proceeds from license fees received</t>
        </is>
      </c>
      <c r="C9" s="5" t="n">
        <v>1000000</v>
      </c>
    </row>
    <row r="10">
      <c r="A10" s="4" t="inlineStr">
        <is>
          <t>Revenue, judgment</t>
        </is>
      </c>
      <c r="C10" s="4" t="inlineStr">
        <is>
          <t>Revenue is being recognized on a straight-line basis over a period of 30 years</t>
        </is>
      </c>
    </row>
    <row r="11">
      <c r="A11" s="4" t="inlineStr">
        <is>
          <t>Maximum [Member]</t>
        </is>
      </c>
    </row>
    <row r="12">
      <c r="A12" s="3" t="inlineStr">
        <is>
          <t>LICENSES, INTELLECTUAL PROPERTY, AND RELATED PARTY TRANSACTIONS [Line Items]</t>
        </is>
      </c>
    </row>
    <row r="13">
      <c r="A13" s="4" t="inlineStr">
        <is>
          <t>Capitalized contract cost, amortization period</t>
        </is>
      </c>
      <c r="C13" s="4" t="inlineStr">
        <is>
          <t>30 years</t>
        </is>
      </c>
    </row>
    <row r="14">
      <c r="A14" s="4" t="inlineStr">
        <is>
          <t>Minimum [Member]</t>
        </is>
      </c>
    </row>
    <row r="15">
      <c r="A15" s="3" t="inlineStr">
        <is>
          <t>LICENSES, INTELLECTUAL PROPERTY, AND RELATED PARTY TRANSACTIONS [Line Items]</t>
        </is>
      </c>
    </row>
    <row r="16">
      <c r="A16" s="4" t="inlineStr">
        <is>
          <t>Capitalized contract cost, amortization period</t>
        </is>
      </c>
      <c r="C16" s="4" t="inlineStr">
        <is>
          <t>23 years</t>
        </is>
      </c>
    </row>
    <row r="17">
      <c r="A17" s="4" t="inlineStr">
        <is>
          <t>ReGen Tree [Member]</t>
        </is>
      </c>
    </row>
    <row r="18">
      <c r="A18" s="3" t="inlineStr">
        <is>
          <t>LICENSES, INTELLECTUAL PROPERTY, AND RELATED PARTY TRANSACTIONS [Line Items]</t>
        </is>
      </c>
    </row>
    <row r="19">
      <c r="A19" s="4" t="inlineStr">
        <is>
          <t>Proceeds from Royalties Received</t>
        </is>
      </c>
      <c r="B19" s="5" t="n">
        <v>250000</v>
      </c>
    </row>
    <row r="20">
      <c r="A20" s="4" t="inlineStr">
        <is>
          <t>Deferred revenue, noncurrent</t>
        </is>
      </c>
      <c r="C20" s="5" t="n">
        <v>975288</v>
      </c>
      <c r="F20" s="6" t="n">
        <v>1017267</v>
      </c>
    </row>
    <row r="21">
      <c r="A21" s="4" t="inlineStr">
        <is>
          <t>Capitalized contract cost, amortization period</t>
        </is>
      </c>
      <c r="C21" s="4" t="inlineStr">
        <is>
          <t>30 years</t>
        </is>
      </c>
    </row>
    <row r="22">
      <c r="A22" s="4" t="inlineStr">
        <is>
          <t>Percentage of proceeds paid or payable</t>
        </is>
      </c>
      <c r="C22" s="4" t="inlineStr">
        <is>
          <t>40.00%</t>
        </is>
      </c>
    </row>
    <row r="23">
      <c r="A23" s="4" t="inlineStr">
        <is>
          <t>RGN-259 Agreement [Member]</t>
        </is>
      </c>
    </row>
    <row r="24">
      <c r="A24" s="3" t="inlineStr">
        <is>
          <t>LICENSES, INTELLECTUAL PROPERTY, AND RELATED PARTY TRANSACTIONS [Line Items]</t>
        </is>
      </c>
    </row>
    <row r="25">
      <c r="A25" s="4" t="inlineStr">
        <is>
          <t>Milestone Payments</t>
        </is>
      </c>
      <c r="C25" s="5" t="n">
        <v>3500000</v>
      </c>
    </row>
    <row r="26">
      <c r="A26" s="4" t="inlineStr">
        <is>
          <t>RGN-137 Agreement [Member]</t>
        </is>
      </c>
    </row>
    <row r="27">
      <c r="A27" s="3" t="inlineStr">
        <is>
          <t>LICENSES, INTELLECTUAL PROPERTY, AND RELATED PARTY TRANSACTIONS [Line Items]</t>
        </is>
      </c>
    </row>
    <row r="28">
      <c r="A28" s="4" t="inlineStr">
        <is>
          <t>Deferred revenue, noncurrent</t>
        </is>
      </c>
      <c r="C28" s="6" t="n">
        <v>649275</v>
      </c>
      <c r="F28" s="6" t="n">
        <v>684058</v>
      </c>
    </row>
    <row r="29">
      <c r="A29" s="4" t="inlineStr">
        <is>
          <t>Milestone Payments</t>
        </is>
      </c>
      <c r="C29" s="5" t="n">
        <v>3500000</v>
      </c>
    </row>
    <row r="30">
      <c r="A30" s="4" t="inlineStr">
        <is>
          <t>Capitalized contract cost, amortization period</t>
        </is>
      </c>
      <c r="C30" s="4" t="inlineStr">
        <is>
          <t>23 years</t>
        </is>
      </c>
    </row>
    <row r="31">
      <c r="A31" s="4" t="inlineStr">
        <is>
          <t>Lees Pharmaceutical [Member]</t>
        </is>
      </c>
    </row>
    <row r="32">
      <c r="A32" s="3" t="inlineStr">
        <is>
          <t>LICENSES, INTELLECTUAL PROPERTY, AND RELATED PARTY TRANSACTIONS [Line Items]</t>
        </is>
      </c>
    </row>
    <row r="33">
      <c r="A33" s="4" t="inlineStr">
        <is>
          <t>Proceeds from Royalties Received</t>
        </is>
      </c>
      <c r="D33" s="6" t="n">
        <v>200000</v>
      </c>
    </row>
    <row r="34">
      <c r="A34" s="4" t="inlineStr">
        <is>
          <t>Definitive License Agreement [Member]</t>
        </is>
      </c>
    </row>
    <row r="35">
      <c r="A35" s="3" t="inlineStr">
        <is>
          <t>LICENSES, INTELLECTUAL PROPERTY, AND RELATED PARTY TRANSACTIONS [Line Items]</t>
        </is>
      </c>
    </row>
    <row r="36">
      <c r="A36" s="4" t="inlineStr">
        <is>
          <t>Proceeds from Royalties Received</t>
        </is>
      </c>
      <c r="D36" s="5" t="n">
        <v>200000</v>
      </c>
    </row>
    <row r="37">
      <c r="A37" s="4" t="inlineStr">
        <is>
          <t>Deferred revenue, noncurrent</t>
        </is>
      </c>
      <c r="C37" s="5" t="n">
        <v>400000</v>
      </c>
      <c r="F37" s="5"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epaid Expenses and Other Current Assets (Details) - USD ($)</t>
        </is>
      </c>
      <c r="B1" s="2" t="inlineStr">
        <is>
          <t>Dec. 31, 2021</t>
        </is>
      </c>
      <c r="C1" s="2" t="inlineStr">
        <is>
          <t>Dec. 31, 2020</t>
        </is>
      </c>
    </row>
    <row r="2">
      <c r="A2" s="3" t="inlineStr">
        <is>
          <t>COMPOSITION OF CERTAIN FINANCIAL STATEMENT CAPTIONS</t>
        </is>
      </c>
    </row>
    <row r="3">
      <c r="A3" s="4" t="inlineStr">
        <is>
          <t>Prepaid insurance</t>
        </is>
      </c>
      <c r="B3" s="5" t="n">
        <v>6071</v>
      </c>
      <c r="C3" s="5" t="n">
        <v>39196</v>
      </c>
    </row>
    <row r="4">
      <c r="A4" s="4" t="inlineStr">
        <is>
          <t>Other</t>
        </is>
      </c>
      <c r="B4" s="6" t="n">
        <v>13861</v>
      </c>
      <c r="C4" s="6" t="n">
        <v>10713</v>
      </c>
    </row>
    <row r="5">
      <c r="A5" s="4" t="inlineStr">
        <is>
          <t>Prepaid Expense and Other Assets, Current</t>
        </is>
      </c>
      <c r="B5" s="5" t="n">
        <v>19932</v>
      </c>
      <c r="C5" s="5" t="n">
        <v>499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rued Expenses (Details) - USD ($)</t>
        </is>
      </c>
      <c r="B1" s="2" t="inlineStr">
        <is>
          <t>Dec. 31, 2021</t>
        </is>
      </c>
      <c r="C1" s="2" t="inlineStr">
        <is>
          <t>Dec. 31, 2020</t>
        </is>
      </c>
    </row>
    <row r="2">
      <c r="A2" s="3" t="inlineStr">
        <is>
          <t>COMPOSITION OF CERTAIN FINANCIAL STATEMENT CAPTIONS</t>
        </is>
      </c>
    </row>
    <row r="3">
      <c r="A3" s="4" t="inlineStr">
        <is>
          <t>Accrued professional fees</t>
        </is>
      </c>
      <c r="B3" s="5" t="n">
        <v>2765</v>
      </c>
      <c r="C3" s="5" t="n">
        <v>12394</v>
      </c>
    </row>
    <row r="4">
      <c r="A4" s="4" t="inlineStr">
        <is>
          <t>Accrued other</t>
        </is>
      </c>
      <c r="B4" s="6" t="n">
        <v>28951</v>
      </c>
      <c r="C4" s="6" t="n">
        <v>48735</v>
      </c>
    </row>
    <row r="5">
      <c r="A5" s="4" t="inlineStr">
        <is>
          <t>Accrued compensation</t>
        </is>
      </c>
      <c r="B5" s="6" t="n">
        <v>21585</v>
      </c>
      <c r="C5" s="6" t="n">
        <v>29300</v>
      </c>
    </row>
    <row r="6">
      <c r="A6" s="4" t="inlineStr">
        <is>
          <t>Accrued interest - convertible debt</t>
        </is>
      </c>
      <c r="B6" s="6" t="n">
        <v>208428</v>
      </c>
      <c r="C6" s="6" t="n">
        <v>118428</v>
      </c>
    </row>
    <row r="7">
      <c r="A7" s="4" t="inlineStr">
        <is>
          <t>Accrued Liabilities, Current, Total</t>
        </is>
      </c>
      <c r="B7" s="5" t="n">
        <v>261729</v>
      </c>
      <c r="C7" s="5" t="n">
        <v>2088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principal amount and number of shares of common stock issuable upon exercise of warrants (Details)</t>
        </is>
      </c>
      <c r="B1" s="2" t="inlineStr">
        <is>
          <t>Dec. 31, 2021USD ($)</t>
        </is>
      </c>
    </row>
    <row r="2">
      <c r="A2" s="4" t="inlineStr">
        <is>
          <t>Essetifin SPA [Member] | 2020 Notes</t>
        </is>
      </c>
    </row>
    <row r="3">
      <c r="A3" s="3" t="inlineStr">
        <is>
          <t>Debt Instrument [Line Items]</t>
        </is>
      </c>
    </row>
    <row r="4">
      <c r="A4" s="4" t="inlineStr">
        <is>
          <t>Debt Instrument, Face Amount</t>
        </is>
      </c>
      <c r="B4" s="5" t="n">
        <v>400000</v>
      </c>
    </row>
    <row r="5">
      <c r="A5" s="4" t="inlineStr">
        <is>
          <t>Essetifin SPA [Member] | 2019 Notes</t>
        </is>
      </c>
    </row>
    <row r="6">
      <c r="A6" s="3" t="inlineStr">
        <is>
          <t>Debt Instrument [Line Items]</t>
        </is>
      </c>
    </row>
    <row r="7">
      <c r="A7" s="4" t="inlineStr">
        <is>
          <t>Debt Instrument, Face Amount</t>
        </is>
      </c>
      <c r="B7" s="6" t="n">
        <v>1000000</v>
      </c>
    </row>
    <row r="8">
      <c r="A8" s="4" t="inlineStr">
        <is>
          <t>Joseph C. McNay [Member] | 2019 Notes</t>
        </is>
      </c>
    </row>
    <row r="9">
      <c r="A9" s="3" t="inlineStr">
        <is>
          <t>Debt Instrument [Line Items]</t>
        </is>
      </c>
    </row>
    <row r="10">
      <c r="A10" s="4" t="inlineStr">
        <is>
          <t>Debt Instrument, Face Amount</t>
        </is>
      </c>
      <c r="B10" s="6" t="n">
        <v>25000</v>
      </c>
    </row>
    <row r="11">
      <c r="A11" s="4" t="inlineStr">
        <is>
          <t>J.J. Finkelstein [Member] | 2020 Notes</t>
        </is>
      </c>
    </row>
    <row r="12">
      <c r="A12" s="3" t="inlineStr">
        <is>
          <t>Debt Instrument [Line Items]</t>
        </is>
      </c>
    </row>
    <row r="13">
      <c r="A13" s="4" t="inlineStr">
        <is>
          <t>Debt Instrument, Face Amount</t>
        </is>
      </c>
      <c r="B13" s="6" t="n">
        <v>10000</v>
      </c>
    </row>
    <row r="14">
      <c r="A14" s="4" t="inlineStr">
        <is>
          <t>J.J. Finkelstein [Member] | 2019 Notes</t>
        </is>
      </c>
    </row>
    <row r="15">
      <c r="A15" s="3" t="inlineStr">
        <is>
          <t>Debt Instrument [Line Items]</t>
        </is>
      </c>
    </row>
    <row r="16">
      <c r="A16" s="4" t="inlineStr">
        <is>
          <t>Debt Instrument, Face Amount</t>
        </is>
      </c>
      <c r="B16" s="6" t="n">
        <v>25000</v>
      </c>
    </row>
    <row r="17">
      <c r="A17" s="4" t="inlineStr">
        <is>
          <t>Mauro Bove [Member] | 2020 Notes</t>
        </is>
      </c>
    </row>
    <row r="18">
      <c r="A18" s="3" t="inlineStr">
        <is>
          <t>Debt Instrument [Line Items]</t>
        </is>
      </c>
    </row>
    <row r="19">
      <c r="A19" s="4" t="inlineStr">
        <is>
          <t>Debt Instrument, Face Amount</t>
        </is>
      </c>
      <c r="B19" s="6" t="n">
        <v>10000</v>
      </c>
    </row>
    <row r="20">
      <c r="A20" s="4" t="inlineStr">
        <is>
          <t>Mauro Bove [Member] | 2019 Notes</t>
        </is>
      </c>
    </row>
    <row r="21">
      <c r="A21" s="3" t="inlineStr">
        <is>
          <t>Debt Instrument [Line Items]</t>
        </is>
      </c>
    </row>
    <row r="22">
      <c r="A22" s="4" t="inlineStr">
        <is>
          <t>Debt Instrument, Face Amount</t>
        </is>
      </c>
      <c r="B22" s="6" t="n">
        <v>10000</v>
      </c>
    </row>
    <row r="23">
      <c r="A23" s="4" t="inlineStr">
        <is>
          <t>Allan L. Goldstein [Member] | 2020 Notes</t>
        </is>
      </c>
    </row>
    <row r="24">
      <c r="A24" s="3" t="inlineStr">
        <is>
          <t>Debt Instrument [Line Items]</t>
        </is>
      </c>
    </row>
    <row r="25">
      <c r="A25" s="4" t="inlineStr">
        <is>
          <t>Debt Instrument, Face Amount</t>
        </is>
      </c>
      <c r="B25" s="6" t="n">
        <v>5000</v>
      </c>
    </row>
    <row r="26">
      <c r="A26" s="4" t="inlineStr">
        <is>
          <t>Allan L. Goldstein [Member] | 2019 Notes</t>
        </is>
      </c>
    </row>
    <row r="27">
      <c r="A27" s="3" t="inlineStr">
        <is>
          <t>Debt Instrument [Line Items]</t>
        </is>
      </c>
    </row>
    <row r="28">
      <c r="A28" s="4" t="inlineStr">
        <is>
          <t>Debt Instrument, Face Amount</t>
        </is>
      </c>
      <c r="B28" s="6" t="n">
        <v>5000</v>
      </c>
    </row>
    <row r="29">
      <c r="A29" s="4" t="inlineStr">
        <is>
          <t>R. Don Elsey [Member] | 2019 Notes</t>
        </is>
      </c>
    </row>
    <row r="30">
      <c r="A30" s="3" t="inlineStr">
        <is>
          <t>Debt Instrument [Line Items]</t>
        </is>
      </c>
    </row>
    <row r="31">
      <c r="A31" s="4" t="inlineStr">
        <is>
          <t>Debt Instrument, Face Amount</t>
        </is>
      </c>
      <c r="B31" s="5"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recorded interest expense and discount accretion (Details) - USD ($)</t>
        </is>
      </c>
      <c r="B1" s="2" t="inlineStr">
        <is>
          <t>12 Months Ended</t>
        </is>
      </c>
    </row>
    <row r="2">
      <c r="B2" s="2" t="inlineStr">
        <is>
          <t>Dec. 31, 2021</t>
        </is>
      </c>
      <c r="C2" s="2" t="inlineStr">
        <is>
          <t>Dec. 31, 2020</t>
        </is>
      </c>
    </row>
    <row r="3">
      <c r="A3" s="3" t="inlineStr">
        <is>
          <t>Debt Instrument [Line Items]</t>
        </is>
      </c>
    </row>
    <row r="4">
      <c r="A4" s="4" t="inlineStr">
        <is>
          <t>Total interest expense</t>
        </is>
      </c>
      <c r="B4" s="5" t="n">
        <v>324878</v>
      </c>
      <c r="C4" s="5" t="n">
        <v>232631</v>
      </c>
    </row>
    <row r="5">
      <c r="A5" s="4" t="inlineStr">
        <is>
          <t>2019 Notes</t>
        </is>
      </c>
    </row>
    <row r="6">
      <c r="A6" s="3" t="inlineStr">
        <is>
          <t>Debt Instrument [Line Items]</t>
        </is>
      </c>
    </row>
    <row r="7">
      <c r="A7" s="4" t="inlineStr">
        <is>
          <t>Total interest expense</t>
        </is>
      </c>
      <c r="B7" s="6" t="n">
        <v>206274</v>
      </c>
      <c r="C7" s="6" t="n">
        <v>207610</v>
      </c>
    </row>
    <row r="8">
      <c r="A8" s="4" t="inlineStr">
        <is>
          <t>2020 Notes</t>
        </is>
      </c>
    </row>
    <row r="9">
      <c r="A9" s="3" t="inlineStr">
        <is>
          <t>Debt Instrument [Line Items]</t>
        </is>
      </c>
    </row>
    <row r="10">
      <c r="A10" s="4" t="inlineStr">
        <is>
          <t>Total interest expense</t>
        </is>
      </c>
      <c r="B10" s="5" t="n">
        <v>118604</v>
      </c>
      <c r="C10" s="5" t="n">
        <v>25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37" customWidth="1" min="3" max="3"/>
    <col width="44" customWidth="1" min="4" max="4"/>
    <col width="38" customWidth="1" min="5" max="5"/>
    <col width="21" customWidth="1" min="6" max="6"/>
    <col width="30" customWidth="1" min="7" max="7"/>
  </cols>
  <sheetData>
    <row r="1">
      <c r="A1" s="1" t="inlineStr">
        <is>
          <t>CONVERTIBLE NOTES - Additional Information (Details)</t>
        </is>
      </c>
      <c r="B1" s="2" t="inlineStr">
        <is>
          <t>May 13, 2021USD ($)</t>
        </is>
      </c>
      <c r="C1" s="2" t="inlineStr">
        <is>
          <t>Oct. 31, 2020USD ($)$ / sharesshares</t>
        </is>
      </c>
      <c r="D1" s="2" t="inlineStr">
        <is>
          <t>Feb. 28, 2019USD ($)$ / sharesshares</t>
        </is>
      </c>
      <c r="E1" s="2" t="inlineStr">
        <is>
          <t>Dec. 31, 2021USD ($)Y$ / sharesshares</t>
        </is>
      </c>
      <c r="F1" s="2" t="inlineStr">
        <is>
          <t>Dec. 31, 2020USD ($)</t>
        </is>
      </c>
      <c r="G1" s="2" t="inlineStr">
        <is>
          <t>Mar. 02, 2018$ / sharesshares</t>
        </is>
      </c>
    </row>
    <row r="2">
      <c r="A2" s="3" t="inlineStr">
        <is>
          <t>Convertible Note Principal And Exercise Of Warrant [Line Items]</t>
        </is>
      </c>
    </row>
    <row r="3">
      <c r="A3" s="4" t="inlineStr">
        <is>
          <t>Proceeds from Convertible Debt</t>
        </is>
      </c>
      <c r="E3" s="5" t="n">
        <v>0</v>
      </c>
      <c r="F3" s="5" t="n">
        <v>500000</v>
      </c>
    </row>
    <row r="4">
      <c r="A4" s="4" t="inlineStr">
        <is>
          <t>Class of warrant or right, Exercise price of warrants or rights | $ / shares</t>
        </is>
      </c>
      <c r="G4" s="9" t="n">
        <v>0.2301</v>
      </c>
    </row>
    <row r="5">
      <c r="A5" s="4" t="inlineStr">
        <is>
          <t>Warrants issued with debt</t>
        </is>
      </c>
      <c r="F5" s="5" t="n">
        <v>176573</v>
      </c>
    </row>
    <row r="6">
      <c r="A6" s="4" t="inlineStr">
        <is>
          <t>Number of shares of common stock purchased | shares</t>
        </is>
      </c>
      <c r="G6" s="6" t="n">
        <v>3860294</v>
      </c>
    </row>
    <row r="7">
      <c r="A7" s="4" t="inlineStr">
        <is>
          <t>First Closing | 2019 Notes</t>
        </is>
      </c>
    </row>
    <row r="8">
      <c r="A8" s="3" t="inlineStr">
        <is>
          <t>Convertible Note Principal And Exercise Of Warrant [Line Items]</t>
        </is>
      </c>
    </row>
    <row r="9">
      <c r="A9" s="4" t="inlineStr">
        <is>
          <t>Proceeds from Convertible Debt</t>
        </is>
      </c>
      <c r="D9" s="5" t="n">
        <v>650000</v>
      </c>
    </row>
    <row r="10">
      <c r="A10" s="4" t="inlineStr">
        <is>
          <t>Second Closing | 2019 Notes</t>
        </is>
      </c>
    </row>
    <row r="11">
      <c r="A11" s="3" t="inlineStr">
        <is>
          <t>Convertible Note Principal And Exercise Of Warrant [Line Items]</t>
        </is>
      </c>
    </row>
    <row r="12">
      <c r="A12" s="4" t="inlineStr">
        <is>
          <t>Proceeds from Convertible Debt</t>
        </is>
      </c>
      <c r="B12" s="5" t="n">
        <v>650000</v>
      </c>
    </row>
    <row r="13">
      <c r="A13" s="4" t="inlineStr">
        <is>
          <t>2019 Convertible Notes</t>
        </is>
      </c>
    </row>
    <row r="14">
      <c r="A14" s="3" t="inlineStr">
        <is>
          <t>Convertible Note Principal And Exercise Of Warrant [Line Items]</t>
        </is>
      </c>
    </row>
    <row r="15">
      <c r="A15" s="4" t="inlineStr">
        <is>
          <t>Class of warrant or right, Exercise price of warrants or rights | $ / shares</t>
        </is>
      </c>
      <c r="E15" s="8" t="n">
        <v>0.18</v>
      </c>
    </row>
    <row r="16">
      <c r="A16" s="4" t="inlineStr">
        <is>
          <t>Number of shares of common stock purchased | shares</t>
        </is>
      </c>
      <c r="E16" s="6" t="n">
        <v>8125000</v>
      </c>
    </row>
    <row r="17">
      <c r="A17" s="4" t="inlineStr">
        <is>
          <t>Proceeds from Issuance of Preferred Stock, Preference Stock, and Warrants</t>
        </is>
      </c>
      <c r="E17" s="5" t="n">
        <v>348443</v>
      </c>
    </row>
    <row r="18">
      <c r="A18" s="4" t="inlineStr">
        <is>
          <t>Warrants Not Settleable in Cash, Fair Value Disclosure</t>
        </is>
      </c>
      <c r="E18" s="5" t="n">
        <v>348443</v>
      </c>
    </row>
    <row r="19">
      <c r="A19" s="4" t="inlineStr">
        <is>
          <t>Fair Value Per Warrant | $ / shares</t>
        </is>
      </c>
      <c r="E19" s="8" t="n">
        <v>0.06</v>
      </c>
    </row>
    <row r="20">
      <c r="A20" s="4" t="inlineStr">
        <is>
          <t>Intrinsic value of conversion allocated to additional paid up capital</t>
        </is>
      </c>
      <c r="E20" s="5" t="n">
        <v>348443</v>
      </c>
    </row>
    <row r="21">
      <c r="A21" s="4" t="inlineStr">
        <is>
          <t>2019 Convertible Notes | Measurement Input, Price Volatility [Member] | Black Scholes [Member]</t>
        </is>
      </c>
    </row>
    <row r="22">
      <c r="A22" s="3" t="inlineStr">
        <is>
          <t>Convertible Note Principal And Exercise Of Warrant [Line Items]</t>
        </is>
      </c>
    </row>
    <row r="23">
      <c r="A23" s="4" t="inlineStr">
        <is>
          <t>Warrants and Rights Outstanding, Measurement Input</t>
        </is>
      </c>
      <c r="E23" s="10" t="n">
        <v>67.86</v>
      </c>
    </row>
    <row r="24">
      <c r="A24" s="4" t="inlineStr">
        <is>
          <t>2019 Convertible Notes | Measurement Input, Expected Term [Member] | Black Scholes [Member]</t>
        </is>
      </c>
    </row>
    <row r="25">
      <c r="A25" s="3" t="inlineStr">
        <is>
          <t>Convertible Note Principal And Exercise Of Warrant [Line Items]</t>
        </is>
      </c>
    </row>
    <row r="26">
      <c r="A26" s="4" t="inlineStr">
        <is>
          <t>Warrants and Rights Outstanding, Measurement Input | Y</t>
        </is>
      </c>
      <c r="E26" s="6" t="n">
        <v>5</v>
      </c>
    </row>
    <row r="27">
      <c r="A27" s="4" t="inlineStr">
        <is>
          <t>2019 Convertible Notes | Measurement Input, Risk Free Interest Rate [Member] | Black Scholes [Member]</t>
        </is>
      </c>
    </row>
    <row r="28">
      <c r="A28" s="3" t="inlineStr">
        <is>
          <t>Convertible Note Principal And Exercise Of Warrant [Line Items]</t>
        </is>
      </c>
    </row>
    <row r="29">
      <c r="A29" s="4" t="inlineStr">
        <is>
          <t>Warrants and Rights Outstanding, Measurement Input</t>
        </is>
      </c>
      <c r="E29" s="10" t="n">
        <v>2.49</v>
      </c>
    </row>
    <row r="30">
      <c r="A30" s="4" t="inlineStr">
        <is>
          <t>2019 Convertible Notes | 2019 Notes</t>
        </is>
      </c>
    </row>
    <row r="31">
      <c r="A31" s="3" t="inlineStr">
        <is>
          <t>Convertible Note Principal And Exercise Of Warrant [Line Items]</t>
        </is>
      </c>
    </row>
    <row r="32">
      <c r="A32" s="4" t="inlineStr">
        <is>
          <t>Proceeds from Convertible Debt</t>
        </is>
      </c>
      <c r="D32" s="5" t="n">
        <v>1300000</v>
      </c>
    </row>
    <row r="33">
      <c r="A33" s="4" t="inlineStr">
        <is>
          <t>Debt Instrument, Interest Rate, Stated Percentage</t>
        </is>
      </c>
      <c r="D33" s="4" t="inlineStr">
        <is>
          <t>5.00%</t>
        </is>
      </c>
    </row>
    <row r="34">
      <c r="A34" s="4" t="inlineStr">
        <is>
          <t>Debt Instrument, Convertible, Conversion Price | $ / shares</t>
        </is>
      </c>
      <c r="D34" s="8" t="n">
        <v>0.12</v>
      </c>
    </row>
    <row r="35">
      <c r="A35" s="4" t="inlineStr">
        <is>
          <t>Debt Conversion, Converted Instrument, Shares Issued | shares</t>
        </is>
      </c>
      <c r="D35" s="6" t="n">
        <v>10833333</v>
      </c>
    </row>
    <row r="36">
      <c r="A36" s="4" t="inlineStr">
        <is>
          <t>Debt Instrument, Maturity Date, Description</t>
        </is>
      </c>
      <c r="D36" s="4" t="inlineStr">
        <is>
          <t>The 2019 Notes will mature on March 1, 2024</t>
        </is>
      </c>
    </row>
    <row r="37">
      <c r="A37" s="4" t="inlineStr">
        <is>
          <t>2020 Convertible Notes</t>
        </is>
      </c>
    </row>
    <row r="38">
      <c r="A38" s="3" t="inlineStr">
        <is>
          <t>Convertible Note Principal And Exercise Of Warrant [Line Items]</t>
        </is>
      </c>
    </row>
    <row r="39">
      <c r="A39" s="4" t="inlineStr">
        <is>
          <t>Class of warrant or right, Exercise price of warrants or rights | $ / shares</t>
        </is>
      </c>
      <c r="E39" s="8" t="n">
        <v>0.45</v>
      </c>
    </row>
    <row r="40">
      <c r="A40" s="4" t="inlineStr">
        <is>
          <t>Number of shares of common stock purchased | shares</t>
        </is>
      </c>
      <c r="E40" s="6" t="n">
        <v>1043988</v>
      </c>
    </row>
    <row r="41">
      <c r="A41" s="4" t="inlineStr">
        <is>
          <t>Proceeds from Issuance of Preferred Stock, Preference Stock, and Warrants</t>
        </is>
      </c>
      <c r="E41" s="5" t="n">
        <v>176573</v>
      </c>
    </row>
    <row r="42">
      <c r="A42" s="4" t="inlineStr">
        <is>
          <t>Warrants Not Settleable in Cash, Fair Value Disclosure</t>
        </is>
      </c>
      <c r="E42" s="5" t="n">
        <v>176573</v>
      </c>
    </row>
    <row r="43">
      <c r="A43" s="4" t="inlineStr">
        <is>
          <t>Fair Value Per Warrant | $ / shares</t>
        </is>
      </c>
      <c r="E43" s="8" t="n">
        <v>0.26</v>
      </c>
    </row>
    <row r="44">
      <c r="A44" s="4" t="inlineStr">
        <is>
          <t>Intrinsic value of conversion allocated to additional paid up capital</t>
        </is>
      </c>
      <c r="E44" s="5" t="n">
        <v>289045</v>
      </c>
    </row>
    <row r="45">
      <c r="A45" s="4" t="inlineStr">
        <is>
          <t>2020 Convertible Notes | Measurement Input, Price Volatility [Member] | Black Scholes [Member]</t>
        </is>
      </c>
    </row>
    <row r="46">
      <c r="A46" s="3" t="inlineStr">
        <is>
          <t>Convertible Note Principal And Exercise Of Warrant [Line Items]</t>
        </is>
      </c>
    </row>
    <row r="47">
      <c r="A47" s="4" t="inlineStr">
        <is>
          <t>Warrants and Rights Outstanding, Measurement Input</t>
        </is>
      </c>
      <c r="E47" s="11" t="n">
        <v>74.59999999999999</v>
      </c>
    </row>
    <row r="48">
      <c r="A48" s="4" t="inlineStr">
        <is>
          <t>2020 Convertible Notes | Measurement Input, Expected Term [Member] | Black Scholes [Member]</t>
        </is>
      </c>
    </row>
    <row r="49">
      <c r="A49" s="3" t="inlineStr">
        <is>
          <t>Convertible Note Principal And Exercise Of Warrant [Line Items]</t>
        </is>
      </c>
    </row>
    <row r="50">
      <c r="A50" s="4" t="inlineStr">
        <is>
          <t>Warrants and Rights Outstanding, Measurement Input | Y</t>
        </is>
      </c>
      <c r="E50" s="6" t="n">
        <v>5</v>
      </c>
    </row>
    <row r="51">
      <c r="A51" s="4" t="inlineStr">
        <is>
          <t>2020 Convertible Notes | Measurement Input, Risk Free Interest Rate [Member] | Black Scholes [Member]</t>
        </is>
      </c>
    </row>
    <row r="52">
      <c r="A52" s="3" t="inlineStr">
        <is>
          <t>Convertible Note Principal And Exercise Of Warrant [Line Items]</t>
        </is>
      </c>
    </row>
    <row r="53">
      <c r="A53" s="4" t="inlineStr">
        <is>
          <t>Warrants and Rights Outstanding, Measurement Input</t>
        </is>
      </c>
      <c r="E53" s="10" t="n">
        <v>0.32</v>
      </c>
    </row>
    <row r="54">
      <c r="A54" s="4" t="inlineStr">
        <is>
          <t>2020 Convertible Notes | 2020 Notes</t>
        </is>
      </c>
    </row>
    <row r="55">
      <c r="A55" s="3" t="inlineStr">
        <is>
          <t>Convertible Note Principal And Exercise Of Warrant [Line Items]</t>
        </is>
      </c>
    </row>
    <row r="56">
      <c r="A56" s="4" t="inlineStr">
        <is>
          <t>Proceeds from Convertible Debt</t>
        </is>
      </c>
      <c r="C56" s="5" t="n">
        <v>500000</v>
      </c>
    </row>
    <row r="57">
      <c r="A57" s="4" t="inlineStr">
        <is>
          <t>Debt Instrument, Interest Rate, Stated Percentage</t>
        </is>
      </c>
      <c r="C57" s="4" t="inlineStr">
        <is>
          <t>5.00%</t>
        </is>
      </c>
    </row>
    <row r="58">
      <c r="A58" s="4" t="inlineStr">
        <is>
          <t>Debt Instrument, Convertible, Conversion Price | $ / shares</t>
        </is>
      </c>
      <c r="C58" s="8" t="n">
        <v>0.36</v>
      </c>
    </row>
    <row r="59">
      <c r="A59" s="4" t="inlineStr">
        <is>
          <t>Debt Conversion, Converted Instrument, Shares Issued | shares</t>
        </is>
      </c>
      <c r="C59" s="6" t="n">
        <v>13919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Details) - USD ($)</t>
        </is>
      </c>
      <c r="B1" s="2" t="inlineStr">
        <is>
          <t>Jun. 28, 2021</t>
        </is>
      </c>
      <c r="C1" s="2" t="inlineStr">
        <is>
          <t>Apr. 23, 2019</t>
        </is>
      </c>
      <c r="D1" s="2" t="inlineStr">
        <is>
          <t>Mar. 02, 2018</t>
        </is>
      </c>
      <c r="E1" s="2" t="inlineStr">
        <is>
          <t>Dec. 31, 2021</t>
        </is>
      </c>
      <c r="F1" s="2" t="inlineStr">
        <is>
          <t>Dec. 31, 2020</t>
        </is>
      </c>
      <c r="G1" s="2" t="inlineStr">
        <is>
          <t>Nov. 12, 2021</t>
        </is>
      </c>
      <c r="H1" s="2" t="inlineStr">
        <is>
          <t>Oct. 27, 2021</t>
        </is>
      </c>
      <c r="I1" s="2" t="inlineStr">
        <is>
          <t>Mar. 02, 2019</t>
        </is>
      </c>
    </row>
    <row r="2">
      <c r="A2" s="3" t="inlineStr">
        <is>
          <t>Share-based Compensation Arrangement by Share-based Payment Award [Line Items]</t>
        </is>
      </c>
    </row>
    <row r="3">
      <c r="A3" s="4" t="inlineStr">
        <is>
          <t>Common stock, shares authorized</t>
        </is>
      </c>
      <c r="E3" s="6" t="n">
        <v>300000000</v>
      </c>
      <c r="F3" s="6" t="n">
        <v>200000000</v>
      </c>
      <c r="G3" s="6" t="n">
        <v>301000000</v>
      </c>
      <c r="H3" s="6" t="n">
        <v>201000000</v>
      </c>
    </row>
    <row r="4">
      <c r="A4" s="4" t="inlineStr">
        <is>
          <t>Number of shares of common stock purchased</t>
        </is>
      </c>
      <c r="D4" s="6" t="n">
        <v>3860294</v>
      </c>
    </row>
    <row r="5">
      <c r="A5" s="4" t="inlineStr">
        <is>
          <t>Exercise price</t>
        </is>
      </c>
      <c r="D5" s="9" t="n">
        <v>0.2301</v>
      </c>
    </row>
    <row r="6">
      <c r="A6" s="4" t="inlineStr">
        <is>
          <t>Proceeds from the exercise of stock warrants</t>
        </is>
      </c>
      <c r="D6" s="5" t="n">
        <v>1029000</v>
      </c>
      <c r="E6" s="5" t="n">
        <v>12868</v>
      </c>
      <c r="F6" s="5" t="n">
        <v>241911</v>
      </c>
    </row>
    <row r="7">
      <c r="A7" s="4" t="inlineStr">
        <is>
          <t>Proceeds from Issuance of Private Placement</t>
        </is>
      </c>
      <c r="E7" s="5" t="n">
        <v>1980000</v>
      </c>
    </row>
    <row r="8">
      <c r="A8" s="4" t="inlineStr">
        <is>
          <t>Share-based Compensation Arrangement by Share-based Payment Award, Options, Exercises in Period</t>
        </is>
      </c>
      <c r="E8" s="6" t="n">
        <v>105000</v>
      </c>
    </row>
    <row r="9">
      <c r="A9" s="4" t="inlineStr">
        <is>
          <t>Stock Issued During Period, Value, Stock Options Exercised</t>
        </is>
      </c>
      <c r="E9" s="5" t="n">
        <v>22050</v>
      </c>
    </row>
    <row r="10">
      <c r="A10" s="4" t="inlineStr">
        <is>
          <t>March Warrants</t>
        </is>
      </c>
    </row>
    <row r="11">
      <c r="A11" s="3" t="inlineStr">
        <is>
          <t>Share-based Compensation Arrangement by Share-based Payment Award [Line Items]</t>
        </is>
      </c>
    </row>
    <row r="12">
      <c r="A12" s="4" t="inlineStr">
        <is>
          <t>Number of shares of common stock purchased</t>
        </is>
      </c>
      <c r="C12" s="6" t="n">
        <v>1000000</v>
      </c>
      <c r="D12" s="6" t="n">
        <v>925000</v>
      </c>
    </row>
    <row r="13">
      <c r="A13" s="4" t="inlineStr">
        <is>
          <t>Exercise price</t>
        </is>
      </c>
      <c r="I13" s="7" t="n">
        <v>0.125</v>
      </c>
    </row>
    <row r="14">
      <c r="A14" s="4" t="inlineStr">
        <is>
          <t>Proceeds from the exercise of stock warrants</t>
        </is>
      </c>
      <c r="C14" s="5" t="n">
        <v>125000</v>
      </c>
    </row>
    <row r="15">
      <c r="A15" s="4" t="inlineStr">
        <is>
          <t>Securities purchase agreement | Series A Warrants</t>
        </is>
      </c>
    </row>
    <row r="16">
      <c r="A16" s="3" t="inlineStr">
        <is>
          <t>Share-based Compensation Arrangement by Share-based Payment Award [Line Items]</t>
        </is>
      </c>
    </row>
    <row r="17">
      <c r="A17" s="4" t="inlineStr">
        <is>
          <t>Number of shares of common stock purchased</t>
        </is>
      </c>
      <c r="B17" s="6" t="n">
        <v>7425000</v>
      </c>
    </row>
    <row r="18">
      <c r="A18" s="4" t="inlineStr">
        <is>
          <t>Exercise price</t>
        </is>
      </c>
      <c r="B18" s="8" t="n">
        <v>0.24</v>
      </c>
    </row>
    <row r="19">
      <c r="A19" s="4" t="inlineStr">
        <is>
          <t>Term of warrant</t>
        </is>
      </c>
      <c r="B19" s="4" t="inlineStr">
        <is>
          <t>2 years</t>
        </is>
      </c>
    </row>
    <row r="20">
      <c r="A20" s="4" t="inlineStr">
        <is>
          <t>Securities purchase agreement | Series A Warrants | Placement Agent</t>
        </is>
      </c>
    </row>
    <row r="21">
      <c r="A21" s="3" t="inlineStr">
        <is>
          <t>Share-based Compensation Arrangement by Share-based Payment Award [Line Items]</t>
        </is>
      </c>
    </row>
    <row r="22">
      <c r="A22" s="4" t="inlineStr">
        <is>
          <t>Number of shares of common stock purchased</t>
        </is>
      </c>
      <c r="B22" s="6" t="n">
        <v>634375</v>
      </c>
    </row>
    <row r="23">
      <c r="A23" s="4" t="inlineStr">
        <is>
          <t>Exercise price</t>
        </is>
      </c>
      <c r="B23" s="8" t="n">
        <v>0.24</v>
      </c>
    </row>
    <row r="24">
      <c r="A24" s="4" t="inlineStr">
        <is>
          <t>Term of warrant</t>
        </is>
      </c>
      <c r="B24" s="4" t="inlineStr">
        <is>
          <t>2 years</t>
        </is>
      </c>
    </row>
    <row r="25">
      <c r="A25" s="4" t="inlineStr">
        <is>
          <t>Securities purchase agreement | Series B Warrants</t>
        </is>
      </c>
    </row>
    <row r="26">
      <c r="A26" s="3" t="inlineStr">
        <is>
          <t>Share-based Compensation Arrangement by Share-based Payment Award [Line Items]</t>
        </is>
      </c>
    </row>
    <row r="27">
      <c r="A27" s="4" t="inlineStr">
        <is>
          <t>Number of shares of common stock purchased</t>
        </is>
      </c>
      <c r="B27" s="6" t="n">
        <v>7425000</v>
      </c>
    </row>
    <row r="28">
      <c r="A28" s="4" t="inlineStr">
        <is>
          <t>Exercise price</t>
        </is>
      </c>
      <c r="B28" s="8" t="n">
        <v>0.28</v>
      </c>
    </row>
    <row r="29">
      <c r="A29" s="4" t="inlineStr">
        <is>
          <t>Term of warrant</t>
        </is>
      </c>
      <c r="B29" s="4" t="inlineStr">
        <is>
          <t>5 years</t>
        </is>
      </c>
    </row>
    <row r="30">
      <c r="A30" s="4" t="inlineStr">
        <is>
          <t>Securities purchase agreement | Series B Warrants | Placement Agent</t>
        </is>
      </c>
    </row>
    <row r="31">
      <c r="A31" s="3" t="inlineStr">
        <is>
          <t>Share-based Compensation Arrangement by Share-based Payment Award [Line Items]</t>
        </is>
      </c>
    </row>
    <row r="32">
      <c r="A32" s="4" t="inlineStr">
        <is>
          <t>Number of shares of common stock purchased</t>
        </is>
      </c>
      <c r="B32" s="6" t="n">
        <v>634375</v>
      </c>
    </row>
    <row r="33">
      <c r="A33" s="4" t="inlineStr">
        <is>
          <t>Exercise price</t>
        </is>
      </c>
      <c r="B33" s="8" t="n">
        <v>0.28</v>
      </c>
    </row>
    <row r="34">
      <c r="A34" s="4" t="inlineStr">
        <is>
          <t>Term of warrant</t>
        </is>
      </c>
      <c r="B34" s="4" t="inlineStr">
        <is>
          <t>5 years</t>
        </is>
      </c>
    </row>
    <row r="35">
      <c r="A35" s="4" t="inlineStr">
        <is>
          <t>Common stock</t>
        </is>
      </c>
    </row>
    <row r="36">
      <c r="A36" s="3" t="inlineStr">
        <is>
          <t>Share-based Compensation Arrangement by Share-based Payment Award [Line Items]</t>
        </is>
      </c>
    </row>
    <row r="37">
      <c r="A37" s="4" t="inlineStr">
        <is>
          <t>Share-based Compensation Arrangement by Share-based Payment Award, Options, Exercises in Period</t>
        </is>
      </c>
      <c r="E37" s="6" t="n">
        <v>105000</v>
      </c>
    </row>
    <row r="38">
      <c r="A38" s="4" t="inlineStr">
        <is>
          <t>Stock Issued During Period, Value, Stock Options Exercised</t>
        </is>
      </c>
      <c r="E38" s="5" t="n">
        <v>105</v>
      </c>
    </row>
    <row r="39">
      <c r="A39" s="4" t="inlineStr">
        <is>
          <t>Common stock | Securities purchase agreement</t>
        </is>
      </c>
    </row>
    <row r="40">
      <c r="A40" s="3" t="inlineStr">
        <is>
          <t>Share-based Compensation Arrangement by Share-based Payment Award [Line Items]</t>
        </is>
      </c>
    </row>
    <row r="41">
      <c r="A41" s="4" t="inlineStr">
        <is>
          <t>Aggregate shares sold</t>
        </is>
      </c>
      <c r="B41" s="6" t="n">
        <v>9900000</v>
      </c>
    </row>
    <row r="42">
      <c r="A42" s="4" t="inlineStr">
        <is>
          <t>Share price</t>
        </is>
      </c>
      <c r="B42" s="8" t="n">
        <v>0.2</v>
      </c>
    </row>
    <row r="43">
      <c r="A43" s="4" t="inlineStr">
        <is>
          <t>Common stock | Private Placement | Securities purchase agreement</t>
        </is>
      </c>
    </row>
    <row r="44">
      <c r="A44" s="3" t="inlineStr">
        <is>
          <t>Share-based Compensation Arrangement by Share-based Payment Award [Line Items]</t>
        </is>
      </c>
    </row>
    <row r="45">
      <c r="A45" s="4" t="inlineStr">
        <is>
          <t>Proceeds from Issuance of Private Placement</t>
        </is>
      </c>
      <c r="B45" s="5" t="n">
        <v>1980000</v>
      </c>
    </row>
    <row r="46">
      <c r="A46" s="4" t="inlineStr">
        <is>
          <t>Common stock | Private Placement | Securities purchase agreement | Investors</t>
        </is>
      </c>
    </row>
    <row r="47">
      <c r="A47" s="3" t="inlineStr">
        <is>
          <t>Share-based Compensation Arrangement by Share-based Payment Award [Line Items]</t>
        </is>
      </c>
    </row>
    <row r="48">
      <c r="A48" s="4" t="inlineStr">
        <is>
          <t>Proceeds from Issuance of Private Placement</t>
        </is>
      </c>
      <c r="B4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t>
        </is>
      </c>
      <c r="B4" s="5" t="n">
        <v>397814</v>
      </c>
      <c r="C4" s="5" t="n">
        <v>332003</v>
      </c>
    </row>
    <row r="5">
      <c r="A5" s="4" t="inlineStr">
        <is>
          <t>General and administrative</t>
        </is>
      </c>
    </row>
    <row r="6">
      <c r="A6" s="3" t="inlineStr">
        <is>
          <t>Share-based Compensation Arrangement by Share-based Payment Award [Line Items]</t>
        </is>
      </c>
    </row>
    <row r="7">
      <c r="A7" s="4" t="inlineStr">
        <is>
          <t>Share-based Compensation</t>
        </is>
      </c>
      <c r="B7" s="5" t="n">
        <v>397814</v>
      </c>
      <c r="C7" s="5" t="n">
        <v>332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Summary of stock Option Activity (Details) - $ / shares</t>
        </is>
      </c>
      <c r="B1" s="2" t="inlineStr">
        <is>
          <t>12 Months Ended</t>
        </is>
      </c>
    </row>
    <row r="2">
      <c r="B2" s="2" t="inlineStr">
        <is>
          <t>Dec. 31, 2021</t>
        </is>
      </c>
      <c r="C2" s="2" t="inlineStr">
        <is>
          <t>Dec. 31, 2020</t>
        </is>
      </c>
      <c r="D2" s="2" t="inlineStr">
        <is>
          <t>Jul. 01, 2021</t>
        </is>
      </c>
      <c r="E2" s="2" t="inlineStr">
        <is>
          <t>Jul. 01, 2020</t>
        </is>
      </c>
    </row>
    <row r="3">
      <c r="A3" s="3" t="inlineStr">
        <is>
          <t>Share-based Compensation Arrangement by Share-based Payment Award [Line Items]</t>
        </is>
      </c>
    </row>
    <row r="4">
      <c r="A4" s="4" t="inlineStr">
        <is>
          <t>Shares available for grant, Beginning</t>
        </is>
      </c>
      <c r="B4" s="6" t="n">
        <v>4148966</v>
      </c>
      <c r="C4" s="6" t="n">
        <v>3610130</v>
      </c>
    </row>
    <row r="5">
      <c r="A5" s="4" t="inlineStr">
        <is>
          <t>Shares available for grant, 2018 plan approved</t>
        </is>
      </c>
      <c r="B5" s="6" t="n">
        <v>2868936</v>
      </c>
      <c r="C5" s="6" t="n">
        <v>2668836</v>
      </c>
      <c r="D5" s="6" t="n">
        <v>2868936</v>
      </c>
      <c r="E5" s="6" t="n">
        <v>2668836</v>
      </c>
    </row>
    <row r="6">
      <c r="A6" s="4" t="inlineStr">
        <is>
          <t>Shares available for grant, Grants</t>
        </is>
      </c>
      <c r="B6" s="6" t="n">
        <v>-2605000</v>
      </c>
      <c r="C6" s="6" t="n">
        <v>-2130000</v>
      </c>
    </row>
    <row r="7">
      <c r="A7" s="4" t="inlineStr">
        <is>
          <t>Shares available for grant, Ending</t>
        </is>
      </c>
      <c r="B7" s="6" t="n">
        <v>4412902</v>
      </c>
      <c r="C7" s="6" t="n">
        <v>4148966</v>
      </c>
    </row>
    <row r="8">
      <c r="A8" s="4" t="inlineStr">
        <is>
          <t>Number of shares, Beginning</t>
        </is>
      </c>
      <c r="B8" s="6" t="n">
        <v>11951250</v>
      </c>
      <c r="C8" s="6" t="n">
        <v>9821250</v>
      </c>
    </row>
    <row r="9">
      <c r="A9" s="4" t="inlineStr">
        <is>
          <t>Number of shares, Grants</t>
        </is>
      </c>
      <c r="B9" s="6" t="n">
        <v>2605000</v>
      </c>
      <c r="C9" s="6" t="n">
        <v>2130000</v>
      </c>
    </row>
    <row r="10">
      <c r="A10" s="4" t="inlineStr">
        <is>
          <t>Number of shares, Exercises</t>
        </is>
      </c>
      <c r="B10" s="6" t="n">
        <v>-105000</v>
      </c>
    </row>
    <row r="11">
      <c r="A11" s="4" t="inlineStr">
        <is>
          <t>Number of shares, Expirations</t>
        </is>
      </c>
      <c r="B11" s="6" t="n">
        <v>-2075000</v>
      </c>
    </row>
    <row r="12">
      <c r="A12" s="4" t="inlineStr">
        <is>
          <t>Number of shares, Ending</t>
        </is>
      </c>
      <c r="B12" s="6" t="n">
        <v>12376250</v>
      </c>
      <c r="C12" s="6" t="n">
        <v>11951250</v>
      </c>
    </row>
    <row r="13">
      <c r="A13" s="4" t="inlineStr">
        <is>
          <t>Vested and expected to vest at December 31, 2021</t>
        </is>
      </c>
      <c r="B13" s="6" t="n">
        <v>11890234</v>
      </c>
    </row>
    <row r="14">
      <c r="A14" s="4" t="inlineStr">
        <is>
          <t>Exercisable at December 31, 2021</t>
        </is>
      </c>
      <c r="B14" s="6" t="n">
        <v>8753750</v>
      </c>
    </row>
    <row r="15">
      <c r="A15" s="4" t="inlineStr">
        <is>
          <t>Weighted Average Exercise price, Beginning</t>
        </is>
      </c>
      <c r="B15" s="8" t="n">
        <v>0.28</v>
      </c>
      <c r="C15" s="8" t="n">
        <v>0.28</v>
      </c>
    </row>
    <row r="16">
      <c r="A16" s="4" t="inlineStr">
        <is>
          <t>Weighted-average exercise price, Grants</t>
        </is>
      </c>
      <c r="B16" s="10" t="n">
        <v>0.28</v>
      </c>
      <c r="C16" s="10" t="n">
        <v>0.3</v>
      </c>
    </row>
    <row r="17">
      <c r="A17" s="4" t="inlineStr">
        <is>
          <t>Weighted-average exercise price, Exercises</t>
        </is>
      </c>
      <c r="B17" s="10" t="n">
        <v>0.21</v>
      </c>
    </row>
    <row r="18">
      <c r="A18" s="4" t="inlineStr">
        <is>
          <t>Weighted-average exercise price, Expirations</t>
        </is>
      </c>
      <c r="B18" s="10" t="n">
        <v>0.21</v>
      </c>
      <c r="C18" s="6" t="n">
        <v>0</v>
      </c>
    </row>
    <row r="19">
      <c r="A19" s="4" t="inlineStr">
        <is>
          <t>Weighted Average Exercise price, Ending</t>
        </is>
      </c>
      <c r="B19" s="10" t="n">
        <v>0.29</v>
      </c>
      <c r="C19" s="10" t="n">
        <v>0.28</v>
      </c>
    </row>
    <row r="20">
      <c r="A20" s="4" t="inlineStr">
        <is>
          <t>Minimum [Member]</t>
        </is>
      </c>
    </row>
    <row r="21">
      <c r="A21" s="3" t="inlineStr">
        <is>
          <t>Share-based Compensation Arrangement by Share-based Payment Award [Line Items]</t>
        </is>
      </c>
    </row>
    <row r="22">
      <c r="A22" s="4" t="inlineStr">
        <is>
          <t>Weighted Average Exercise price, Beginning</t>
        </is>
      </c>
      <c r="B22" s="10" t="n">
        <v>0.16</v>
      </c>
      <c r="C22" s="10" t="n">
        <v>0.16</v>
      </c>
    </row>
    <row r="23">
      <c r="A23" s="4" t="inlineStr">
        <is>
          <t>Weighted-average exercise price, Grants</t>
        </is>
      </c>
      <c r="C23" s="10" t="n">
        <v>0.3</v>
      </c>
    </row>
    <row r="24">
      <c r="A24" s="4" t="inlineStr">
        <is>
          <t>Weighted-average exercise price, Expirations</t>
        </is>
      </c>
      <c r="B24" s="10" t="n">
        <v>0.16</v>
      </c>
    </row>
    <row r="25">
      <c r="A25" s="4" t="inlineStr">
        <is>
          <t>Weighted Average Exercise price, Ending</t>
        </is>
      </c>
      <c r="B25" s="10" t="n">
        <v>0.19</v>
      </c>
      <c r="C25" s="10" t="n">
        <v>0.16</v>
      </c>
    </row>
    <row r="26">
      <c r="A26" s="4" t="inlineStr">
        <is>
          <t>Maximum [Member]</t>
        </is>
      </c>
    </row>
    <row r="27">
      <c r="A27" s="3" t="inlineStr">
        <is>
          <t>Share-based Compensation Arrangement by Share-based Payment Award [Line Items]</t>
        </is>
      </c>
    </row>
    <row r="28">
      <c r="A28" s="4" t="inlineStr">
        <is>
          <t>Weighted Average Exercise price, Beginning</t>
        </is>
      </c>
      <c r="B28" s="10" t="n">
        <v>0.64</v>
      </c>
      <c r="C28" s="10" t="n">
        <v>0.64</v>
      </c>
    </row>
    <row r="29">
      <c r="A29" s="4" t="inlineStr">
        <is>
          <t>Weighted-average exercise price, Expirations</t>
        </is>
      </c>
      <c r="B29" s="10" t="n">
        <v>0.21</v>
      </c>
    </row>
    <row r="30">
      <c r="A30" s="4" t="inlineStr">
        <is>
          <t>Weighted Average Exercise price, Ending</t>
        </is>
      </c>
      <c r="B30" s="8" t="n">
        <v>0.64</v>
      </c>
      <c r="C30" s="8" t="n">
        <v>0.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the Company's stock options (Details) - USD ($)</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Outstanding options, Number of shares Granted</t>
        </is>
      </c>
      <c r="B4" s="6" t="n">
        <v>2605000</v>
      </c>
      <c r="C4" s="6" t="n">
        <v>2130000</v>
      </c>
    </row>
    <row r="5">
      <c r="A5" s="4" t="inlineStr">
        <is>
          <t>Outstanding options, Number of shares Exercised</t>
        </is>
      </c>
      <c r="B5" s="6" t="n">
        <v>-105000</v>
      </c>
    </row>
    <row r="6">
      <c r="A6" s="4" t="inlineStr">
        <is>
          <t>Outstanding options, Number of shares Forfeited</t>
        </is>
      </c>
      <c r="B6" s="6" t="n">
        <v>-2075000</v>
      </c>
    </row>
    <row r="7">
      <c r="A7" s="4" t="inlineStr">
        <is>
          <t>Outstanding options, Number of shares outstanding</t>
        </is>
      </c>
      <c r="B7" s="6" t="n">
        <v>12376250</v>
      </c>
      <c r="C7" s="6" t="n">
        <v>11951250</v>
      </c>
      <c r="D7" s="6" t="n">
        <v>9821250</v>
      </c>
    </row>
    <row r="8">
      <c r="A8" s="4" t="inlineStr">
        <is>
          <t>Vested and unvested but expected to vest, December 31, 2021</t>
        </is>
      </c>
      <c r="B8" s="6" t="n">
        <v>11890234</v>
      </c>
    </row>
    <row r="9">
      <c r="A9" s="4" t="inlineStr">
        <is>
          <t>Exercisable options, Number of shares exercisable</t>
        </is>
      </c>
      <c r="B9" s="6" t="n">
        <v>8753750</v>
      </c>
    </row>
    <row r="10">
      <c r="A10" s="4" t="inlineStr">
        <is>
          <t>Weighted Average Exercise Price Granted</t>
        </is>
      </c>
      <c r="B10" s="8" t="n">
        <v>0.28</v>
      </c>
      <c r="C10" s="8" t="n">
        <v>0.3</v>
      </c>
    </row>
    <row r="11">
      <c r="A11" s="4" t="inlineStr">
        <is>
          <t>Weighted Average Exercise Price Exercised</t>
        </is>
      </c>
      <c r="B11" s="10" t="n">
        <v>0.21</v>
      </c>
    </row>
    <row r="12">
      <c r="A12" s="4" t="inlineStr">
        <is>
          <t>Outstanding options, Weighted-average exercise price Forfeited</t>
        </is>
      </c>
      <c r="B12" s="10" t="n">
        <v>0.21</v>
      </c>
    </row>
    <row r="13">
      <c r="A13" s="4" t="inlineStr">
        <is>
          <t>Outstanding options, Weighted-average exercise price</t>
        </is>
      </c>
      <c r="B13" s="10" t="n">
        <v>0.29</v>
      </c>
      <c r="C13" s="8" t="n">
        <v>0.28</v>
      </c>
      <c r="D13" s="8" t="n">
        <v>0.28</v>
      </c>
    </row>
    <row r="14">
      <c r="A14" s="4" t="inlineStr">
        <is>
          <t>Options, Vested and Expected to Vest, Outstanding, Weighted-average exercise price</t>
        </is>
      </c>
      <c r="B14" s="10" t="n">
        <v>0.29</v>
      </c>
    </row>
    <row r="15">
      <c r="A15" s="4" t="inlineStr">
        <is>
          <t>Exercisable options, Weighted-average exercise price</t>
        </is>
      </c>
      <c r="B15" s="8" t="n">
        <v>0.3</v>
      </c>
    </row>
    <row r="16">
      <c r="A16" s="4" t="inlineStr">
        <is>
          <t>Outstanding options, Weighted-average remaining contractual life (in years)</t>
        </is>
      </c>
      <c r="B16" s="4" t="inlineStr">
        <is>
          <t>6 years 4 months 24 days</t>
        </is>
      </c>
    </row>
    <row r="17">
      <c r="A17" s="4" t="inlineStr">
        <is>
          <t>Weighted Average Remaining Contractual Life Vested and unvested but expected to vest, December 31, 2021</t>
        </is>
      </c>
      <c r="B17" s="4" t="inlineStr">
        <is>
          <t>6 years 4 months 24 days</t>
        </is>
      </c>
    </row>
    <row r="18">
      <c r="A18" s="4" t="inlineStr">
        <is>
          <t>Exercisable options, Weighted-average remaining contractual life (in years)</t>
        </is>
      </c>
      <c r="B18" s="4" t="inlineStr">
        <is>
          <t>5 years 3 months 18 days</t>
        </is>
      </c>
    </row>
    <row r="19">
      <c r="A19" s="4" t="inlineStr">
        <is>
          <t>Outstanding options, Intrinsic value of in-the-money options</t>
        </is>
      </c>
      <c r="B19" s="5" t="n">
        <v>0</v>
      </c>
    </row>
    <row r="20">
      <c r="A20" s="4" t="inlineStr">
        <is>
          <t>Aggregate Intrinsic Value Vested and unvested but expected to vest, December 31, 2021</t>
        </is>
      </c>
      <c r="B20" s="6" t="n">
        <v>0</v>
      </c>
    </row>
    <row r="21">
      <c r="A21" s="4" t="inlineStr">
        <is>
          <t>Exercisable options, Intrinsic value of in-the-money options</t>
        </is>
      </c>
      <c r="B21"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s</t>
        </is>
      </c>
      <c r="B4" s="5" t="n">
        <v>76761</v>
      </c>
      <c r="C4" s="5" t="n">
        <v>76761</v>
      </c>
    </row>
    <row r="5">
      <c r="A5" s="3" t="inlineStr">
        <is>
          <t>Operating expenses</t>
        </is>
      </c>
    </row>
    <row r="6">
      <c r="A6" s="4" t="inlineStr">
        <is>
          <t>Research and development</t>
        </is>
      </c>
      <c r="B6" s="6" t="n">
        <v>6638</v>
      </c>
      <c r="C6" s="6" t="n">
        <v>4921</v>
      </c>
    </row>
    <row r="7">
      <c r="A7" s="4" t="inlineStr">
        <is>
          <t>General and administrative</t>
        </is>
      </c>
      <c r="B7" s="6" t="n">
        <v>1398634</v>
      </c>
      <c r="C7" s="6" t="n">
        <v>1366383</v>
      </c>
    </row>
    <row r="8">
      <c r="A8" s="4" t="inlineStr">
        <is>
          <t>Total operating expenses</t>
        </is>
      </c>
      <c r="B8" s="6" t="n">
        <v>1405272</v>
      </c>
      <c r="C8" s="6" t="n">
        <v>1371304</v>
      </c>
    </row>
    <row r="9">
      <c r="A9" s="4" t="inlineStr">
        <is>
          <t>Loss from operations</t>
        </is>
      </c>
      <c r="B9" s="6" t="n">
        <v>-1328511</v>
      </c>
      <c r="C9" s="6" t="n">
        <v>-1294543</v>
      </c>
    </row>
    <row r="10">
      <c r="A10" s="3" t="inlineStr">
        <is>
          <t>Other income (expense)</t>
        </is>
      </c>
    </row>
    <row r="11">
      <c r="A11" s="4" t="inlineStr">
        <is>
          <t>Gain on forgiveness of PPP loan</t>
        </is>
      </c>
      <c r="B11" s="6" t="n">
        <v>55400</v>
      </c>
      <c r="C11" s="6" t="n">
        <v>0</v>
      </c>
    </row>
    <row r="12">
      <c r="A12" s="4" t="inlineStr">
        <is>
          <t>Interest income</t>
        </is>
      </c>
      <c r="B12" s="6" t="n">
        <v>234</v>
      </c>
      <c r="C12" s="6" t="n">
        <v>3806</v>
      </c>
    </row>
    <row r="13">
      <c r="A13" s="4" t="inlineStr">
        <is>
          <t>Interest expense</t>
        </is>
      </c>
      <c r="B13" s="6" t="n">
        <v>-324878</v>
      </c>
      <c r="C13" s="6" t="n">
        <v>-232631</v>
      </c>
    </row>
    <row r="14">
      <c r="A14" s="4" t="inlineStr">
        <is>
          <t>Total other expense</t>
        </is>
      </c>
      <c r="B14" s="6" t="n">
        <v>-269244</v>
      </c>
      <c r="C14" s="6" t="n">
        <v>-228825</v>
      </c>
    </row>
    <row r="15">
      <c r="A15" s="4" t="inlineStr">
        <is>
          <t>Loss before income taxes</t>
        </is>
      </c>
      <c r="B15" s="6" t="n">
        <v>-1597755</v>
      </c>
      <c r="C15" s="6" t="n">
        <v>-1523368</v>
      </c>
    </row>
    <row r="16">
      <c r="A16" s="4" t="inlineStr">
        <is>
          <t>Provision for income taxes</t>
        </is>
      </c>
      <c r="B16" s="6" t="n">
        <v>0</v>
      </c>
      <c r="C16" s="6" t="n">
        <v>0</v>
      </c>
    </row>
    <row r="17">
      <c r="A17" s="4" t="inlineStr">
        <is>
          <t>Net loss</t>
        </is>
      </c>
      <c r="B17" s="6" t="n">
        <v>-1597755</v>
      </c>
      <c r="C17" s="6" t="n">
        <v>-1523368</v>
      </c>
    </row>
    <row r="18">
      <c r="A18" s="4" t="inlineStr">
        <is>
          <t>Deemed dividend related to warrants down round provision</t>
        </is>
      </c>
      <c r="B18" s="6" t="n">
        <v>0</v>
      </c>
      <c r="C18" s="6" t="n">
        <v>0</v>
      </c>
    </row>
    <row r="19">
      <c r="A19" s="4" t="inlineStr">
        <is>
          <t>Net loss attributable to common stockholders</t>
        </is>
      </c>
      <c r="B19" s="5" t="n">
        <v>-1597755</v>
      </c>
      <c r="C19" s="5" t="n">
        <v>-1523368</v>
      </c>
    </row>
    <row r="20">
      <c r="A20" s="4" t="inlineStr">
        <is>
          <t>Basic net loss per common share</t>
        </is>
      </c>
      <c r="B20" s="8" t="n">
        <v>-0.01</v>
      </c>
      <c r="C20" s="8" t="n">
        <v>-0.01</v>
      </c>
    </row>
    <row r="21">
      <c r="A21" s="4" t="inlineStr">
        <is>
          <t>Diluted net loss per common share</t>
        </is>
      </c>
      <c r="B21" s="8" t="n">
        <v>-0.01</v>
      </c>
      <c r="C21" s="8" t="n">
        <v>-0.01</v>
      </c>
    </row>
    <row r="22">
      <c r="A22" s="4" t="inlineStr">
        <is>
          <t>Weighted average number of common shares outstanding - basic</t>
        </is>
      </c>
      <c r="B22" s="6" t="n">
        <v>138592666</v>
      </c>
      <c r="C22" s="6" t="n">
        <v>133357185</v>
      </c>
    </row>
    <row r="23">
      <c r="A23" s="4" t="inlineStr">
        <is>
          <t>Weighted average number of common shares outstanding - diluted</t>
        </is>
      </c>
      <c r="B23" s="6" t="n">
        <v>138592666</v>
      </c>
      <c r="C23" s="6" t="n">
        <v>133357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forward-looking range of assumptions to value the stock options issue (Details)</t>
        </is>
      </c>
      <c r="B1" s="2" t="inlineStr">
        <is>
          <t>12 Months Ended</t>
        </is>
      </c>
    </row>
    <row r="2">
      <c r="B2" s="2" t="inlineStr">
        <is>
          <t>Dec. 31, 2021</t>
        </is>
      </c>
      <c r="C2" s="2" t="inlineStr">
        <is>
          <t>Dec. 31, 2020</t>
        </is>
      </c>
    </row>
    <row r="3">
      <c r="A3" s="3" t="inlineStr">
        <is>
          <t>STOCKHOLDERS' EQUITY</t>
        </is>
      </c>
    </row>
    <row r="4">
      <c r="A4" s="4" t="inlineStr">
        <is>
          <t>Dividend yield</t>
        </is>
      </c>
      <c r="B4" s="4" t="inlineStr">
        <is>
          <t>0.00%</t>
        </is>
      </c>
      <c r="C4" s="4" t="inlineStr">
        <is>
          <t>0.00%</t>
        </is>
      </c>
    </row>
    <row r="5">
      <c r="A5" s="4" t="inlineStr">
        <is>
          <t>Risk-free rate of return</t>
        </is>
      </c>
      <c r="B5" s="4" t="inlineStr">
        <is>
          <t>0.71%</t>
        </is>
      </c>
      <c r="C5" s="4" t="inlineStr">
        <is>
          <t>0.33%</t>
        </is>
      </c>
    </row>
    <row r="6">
      <c r="A6" s="4" t="inlineStr">
        <is>
          <t>Expected life in years</t>
        </is>
      </c>
      <c r="B6" s="4" t="inlineStr">
        <is>
          <t>5 years 10 months 17 days</t>
        </is>
      </c>
      <c r="C6" s="4" t="inlineStr">
        <is>
          <t>5 years 10 months 17 days</t>
        </is>
      </c>
    </row>
    <row r="7">
      <c r="A7" s="4" t="inlineStr">
        <is>
          <t>Volatility</t>
        </is>
      </c>
      <c r="B7" s="4" t="inlineStr">
        <is>
          <t>87.68%</t>
        </is>
      </c>
      <c r="C7" s="4" t="inlineStr">
        <is>
          <t>74.57%</t>
        </is>
      </c>
    </row>
    <row r="8">
      <c r="A8" s="4" t="inlineStr">
        <is>
          <t>Forfeiture rate</t>
        </is>
      </c>
      <c r="B8" s="4" t="inlineStr">
        <is>
          <t>2.60%</t>
        </is>
      </c>
      <c r="C8" s="4" t="inlineStr">
        <is>
          <t>2.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 activity (Details) - Warrant - $ / shares</t>
        </is>
      </c>
      <c r="B1" s="2" t="inlineStr">
        <is>
          <t>12 Months Ended</t>
        </is>
      </c>
    </row>
    <row r="2">
      <c r="B2" s="2" t="inlineStr">
        <is>
          <t>Dec. 31, 2021</t>
        </is>
      </c>
      <c r="C2" s="2" t="inlineStr">
        <is>
          <t>Dec. 31, 2020</t>
        </is>
      </c>
    </row>
    <row r="3">
      <c r="A3" s="3" t="inlineStr">
        <is>
          <t>Share Based Compensation Warrant Activity [Line Items]</t>
        </is>
      </c>
    </row>
    <row r="4">
      <c r="A4" s="4" t="inlineStr">
        <is>
          <t>Number of shares, Beginning</t>
        </is>
      </c>
      <c r="B4" s="6" t="n">
        <v>9529288</v>
      </c>
      <c r="C4" s="6" t="n">
        <v>10420594</v>
      </c>
    </row>
    <row r="5">
      <c r="A5" s="4" t="inlineStr">
        <is>
          <t>Number of shares, Issuances</t>
        </is>
      </c>
      <c r="B5" s="6" t="n">
        <v>16118750</v>
      </c>
      <c r="C5" s="6" t="n">
        <v>1043988</v>
      </c>
    </row>
    <row r="6">
      <c r="A6" s="4" t="inlineStr">
        <is>
          <t>Number of shares, Exercises</t>
        </is>
      </c>
      <c r="B6" s="6" t="n">
        <v>-102947</v>
      </c>
      <c r="C6" s="6" t="n">
        <v>-1935294</v>
      </c>
    </row>
    <row r="7">
      <c r="A7" s="4" t="inlineStr">
        <is>
          <t>Number of shares, Forfeitures</t>
        </is>
      </c>
      <c r="B7" s="6" t="n">
        <v>-257353</v>
      </c>
    </row>
    <row r="8">
      <c r="A8" s="4" t="inlineStr">
        <is>
          <t>Number of shares, Ending</t>
        </is>
      </c>
      <c r="B8" s="6" t="n">
        <v>25287738</v>
      </c>
      <c r="C8" s="6" t="n">
        <v>9529288</v>
      </c>
    </row>
    <row r="9">
      <c r="A9" s="4" t="inlineStr">
        <is>
          <t>Weighted Average exercise price, Beginning</t>
        </is>
      </c>
      <c r="B9" s="8" t="n">
        <v>0.21</v>
      </c>
      <c r="C9" s="8" t="n">
        <v>0.17</v>
      </c>
    </row>
    <row r="10">
      <c r="A10" s="4" t="inlineStr">
        <is>
          <t>Weighted Average exercise price, Issuances</t>
        </is>
      </c>
      <c r="B10" s="10" t="n">
        <v>0.26</v>
      </c>
      <c r="C10" s="10" t="n">
        <v>0.45</v>
      </c>
    </row>
    <row r="11">
      <c r="A11" s="4" t="inlineStr">
        <is>
          <t>Weighted Average exercise price, Exercises</t>
        </is>
      </c>
      <c r="B11" s="10" t="n">
        <v>0.13</v>
      </c>
      <c r="C11" s="12" t="n">
        <v>0.125</v>
      </c>
    </row>
    <row r="12">
      <c r="A12" s="4" t="inlineStr">
        <is>
          <t>Weighted Average exercise price, Forfeitures</t>
        </is>
      </c>
      <c r="B12" s="10" t="n">
        <v>0.37</v>
      </c>
    </row>
    <row r="13">
      <c r="A13" s="4" t="inlineStr">
        <is>
          <t>Weighted Average exercise price, Ending</t>
        </is>
      </c>
      <c r="B13" s="10" t="n">
        <v>0.24</v>
      </c>
      <c r="C13" s="10" t="n">
        <v>0.21</v>
      </c>
    </row>
    <row r="14">
      <c r="A14" s="4" t="inlineStr">
        <is>
          <t>Maximum [Member]</t>
        </is>
      </c>
    </row>
    <row r="15">
      <c r="A15" s="3" t="inlineStr">
        <is>
          <t>Share Based Compensation Warrant Activity [Line Items]</t>
        </is>
      </c>
    </row>
    <row r="16">
      <c r="A16" s="4" t="inlineStr">
        <is>
          <t>Weighted Average exercise price, Beginning</t>
        </is>
      </c>
      <c r="B16" s="10" t="n">
        <v>0.45</v>
      </c>
      <c r="C16" s="10" t="n">
        <v>0.37</v>
      </c>
    </row>
    <row r="17">
      <c r="A17" s="4" t="inlineStr">
        <is>
          <t>Weighted Average exercise price, Issuances</t>
        </is>
      </c>
      <c r="B17" s="10" t="n">
        <v>0.28</v>
      </c>
    </row>
    <row r="18">
      <c r="A18" s="4" t="inlineStr">
        <is>
          <t>Weighted Average exercise price, Ending</t>
        </is>
      </c>
      <c r="B18" s="10" t="n">
        <v>0.45</v>
      </c>
      <c r="C18" s="10" t="n">
        <v>0.45</v>
      </c>
    </row>
    <row r="19">
      <c r="A19" s="4" t="inlineStr">
        <is>
          <t>Minimum [Member]</t>
        </is>
      </c>
    </row>
    <row r="20">
      <c r="A20" s="3" t="inlineStr">
        <is>
          <t>Share Based Compensation Warrant Activity [Line Items]</t>
        </is>
      </c>
    </row>
    <row r="21">
      <c r="A21" s="4" t="inlineStr">
        <is>
          <t>Weighted Average exercise price, Beginning</t>
        </is>
      </c>
      <c r="B21" s="12" t="n">
        <v>0.125</v>
      </c>
      <c r="C21" s="12" t="n">
        <v>0.125</v>
      </c>
    </row>
    <row r="22">
      <c r="A22" s="4" t="inlineStr">
        <is>
          <t>Weighted Average exercise price, Issuances</t>
        </is>
      </c>
      <c r="B22" s="10" t="n">
        <v>0.24</v>
      </c>
    </row>
    <row r="23">
      <c r="A23" s="4" t="inlineStr">
        <is>
          <t>Weighted Average exercise price, Ending</t>
        </is>
      </c>
      <c r="B23" s="8" t="n">
        <v>0.18</v>
      </c>
      <c r="C23" s="7" t="n">
        <v>0.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HOLDERS' EQUITY - Additional Information (Details) - USD ($)</t>
        </is>
      </c>
      <c r="B1" s="2" t="inlineStr">
        <is>
          <t>Jan. 17, 2020</t>
        </is>
      </c>
      <c r="C1" s="2" t="inlineStr">
        <is>
          <t>Apr. 23, 2019</t>
        </is>
      </c>
      <c r="D1" s="2" t="inlineStr">
        <is>
          <t>Mar. 02, 2019</t>
        </is>
      </c>
      <c r="E1" s="2" t="inlineStr">
        <is>
          <t>Mar. 02, 2018</t>
        </is>
      </c>
      <c r="F1" s="2" t="inlineStr">
        <is>
          <t>Mar. 02, 2018</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Class of Warrant or Right, Number of Securities Called by Warrants or Rights</t>
        </is>
      </c>
      <c r="E3" s="6" t="n">
        <v>3860294</v>
      </c>
      <c r="F3" s="6" t="n">
        <v>3860294</v>
      </c>
    </row>
    <row r="4">
      <c r="A4" s="4" t="inlineStr">
        <is>
          <t>Reduction In Exercise Of Warrants</t>
        </is>
      </c>
      <c r="F4" s="8" t="n">
        <v>0.2</v>
      </c>
    </row>
    <row r="5">
      <c r="A5" s="4" t="inlineStr">
        <is>
          <t>Proceeds from Warrant Exercises</t>
        </is>
      </c>
      <c r="E5" s="5" t="n">
        <v>1029000</v>
      </c>
      <c r="G5" s="5" t="n">
        <v>12868</v>
      </c>
      <c r="H5" s="5" t="n">
        <v>241911</v>
      </c>
    </row>
    <row r="6">
      <c r="A6" s="4" t="inlineStr">
        <is>
          <t>Class of Warrant or Right, Exercise Price of Warrants or Rights</t>
        </is>
      </c>
      <c r="E6" s="9" t="n">
        <v>0.2301</v>
      </c>
      <c r="F6" s="9" t="n">
        <v>0.2301</v>
      </c>
    </row>
    <row r="7">
      <c r="A7" s="4" t="inlineStr">
        <is>
          <t>Allocated Share-based Compensation Expense</t>
        </is>
      </c>
      <c r="G7" s="6" t="n">
        <v>397814</v>
      </c>
      <c r="H7" s="5" t="n">
        <v>332003</v>
      </c>
    </row>
    <row r="8">
      <c r="A8" s="4" t="inlineStr">
        <is>
          <t>Employee Service Share-based Compensation, Nonvested Awards, Compensation Not yet Recognized, Stock Options</t>
        </is>
      </c>
      <c r="G8" s="5" t="n">
        <v>646000</v>
      </c>
    </row>
    <row r="9">
      <c r="A9" s="4" t="inlineStr">
        <is>
          <t>Employee Service Share-based Compensation, Nonvested Awards, Compensation Cost Not yet Recognized, Period for Recognition</t>
        </is>
      </c>
      <c r="G9" s="4" t="inlineStr">
        <is>
          <t>1 year 6 months 10 days</t>
        </is>
      </c>
    </row>
    <row r="10">
      <c r="A10" s="4" t="inlineStr">
        <is>
          <t>Share-based Compensation Arrangement by Share-based Payment Award, Number of Shares Available for Grant</t>
        </is>
      </c>
      <c r="G10" s="6" t="n">
        <v>4412902</v>
      </c>
      <c r="H10" s="6" t="n">
        <v>4148966</v>
      </c>
      <c r="I10" s="6" t="n">
        <v>3610130</v>
      </c>
    </row>
    <row r="11">
      <c r="A11" s="4" t="inlineStr">
        <is>
          <t>Additional Common Stock To Outstanding shares value percent</t>
        </is>
      </c>
      <c r="G11" s="4" t="inlineStr">
        <is>
          <t>2.00%</t>
        </is>
      </c>
    </row>
    <row r="12">
      <c r="A12" s="4" t="inlineStr">
        <is>
          <t>Employee and Director [Member]</t>
        </is>
      </c>
    </row>
    <row r="13">
      <c r="A13" s="3" t="inlineStr">
        <is>
          <t>Share-based Compensation Arrangement by Share-based Payment Award [Line Items]</t>
        </is>
      </c>
    </row>
    <row r="14">
      <c r="A14" s="4" t="inlineStr">
        <is>
          <t>Share-based Compensation Arrangement by Share-based Payment Award, Options, Grants in Period, Grant Date Intrinsic Value</t>
        </is>
      </c>
      <c r="G14" s="8" t="n">
        <v>0.2</v>
      </c>
      <c r="H14" s="8" t="n">
        <v>0.19</v>
      </c>
    </row>
    <row r="15">
      <c r="A15" s="4" t="inlineStr">
        <is>
          <t>Stock Option and Incentive Plans [Member]</t>
        </is>
      </c>
    </row>
    <row r="16">
      <c r="A16" s="3" t="inlineStr">
        <is>
          <t>Share-based Compensation Arrangement by Share-based Payment Award [Line Items]</t>
        </is>
      </c>
    </row>
    <row r="17">
      <c r="A17" s="4" t="inlineStr">
        <is>
          <t>Share-based Compensation Arrangement by Share-based Payment Award, Number of Shares Available for Grant</t>
        </is>
      </c>
      <c r="G17" s="6" t="n">
        <v>5000000</v>
      </c>
    </row>
    <row r="18">
      <c r="A18" s="4" t="inlineStr">
        <is>
          <t>March Warrants</t>
        </is>
      </c>
    </row>
    <row r="19">
      <c r="A19" s="3" t="inlineStr">
        <is>
          <t>Share-based Compensation Arrangement by Share-based Payment Award [Line Items]</t>
        </is>
      </c>
    </row>
    <row r="20">
      <c r="A20" s="4" t="inlineStr">
        <is>
          <t>Class of Warrant or Right, Number of Securities Called by Warrants or Rights</t>
        </is>
      </c>
      <c r="C20" s="6" t="n">
        <v>1000000</v>
      </c>
      <c r="E20" s="6" t="n">
        <v>925000</v>
      </c>
      <c r="F20" s="6" t="n">
        <v>925000</v>
      </c>
    </row>
    <row r="21">
      <c r="A21" s="4" t="inlineStr">
        <is>
          <t>Proceeds from Warrant Exercises</t>
        </is>
      </c>
      <c r="C21" s="5" t="n">
        <v>125000</v>
      </c>
    </row>
    <row r="22">
      <c r="A22" s="4" t="inlineStr">
        <is>
          <t>Class of Warrant or Right, Exercise Price of Warrants or Rights</t>
        </is>
      </c>
      <c r="D22" s="7" t="n">
        <v>0.125</v>
      </c>
    </row>
    <row r="23">
      <c r="A23" s="4" t="inlineStr">
        <is>
          <t>Sabby Warrants [Member]</t>
        </is>
      </c>
    </row>
    <row r="24">
      <c r="A24" s="3" t="inlineStr">
        <is>
          <t>Share-based Compensation Arrangement by Share-based Payment Award [Line Items]</t>
        </is>
      </c>
    </row>
    <row r="25">
      <c r="A25" s="4" t="inlineStr">
        <is>
          <t>Class of Warrant or Right, Number of Securities Called by Warrants or Rights</t>
        </is>
      </c>
      <c r="B25" s="6" t="n">
        <v>1935294</v>
      </c>
      <c r="E25" s="10" t="n">
        <v>0.51</v>
      </c>
      <c r="F25" s="10" t="n">
        <v>0.51</v>
      </c>
    </row>
    <row r="26">
      <c r="A26" s="4" t="inlineStr">
        <is>
          <t>Stock Issued During Period, Shares, New Issues</t>
        </is>
      </c>
      <c r="F26" s="6" t="n">
        <v>5147059</v>
      </c>
    </row>
    <row r="27">
      <c r="A27" s="4" t="inlineStr">
        <is>
          <t>Proceeds from Warrant Exercises</t>
        </is>
      </c>
      <c r="B27" s="5" t="n">
        <v>241911</v>
      </c>
      <c r="D27" s="5" t="n">
        <v>115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1</t>
        </is>
      </c>
      <c r="C2" s="2" t="inlineStr">
        <is>
          <t>Dec. 31, 2020</t>
        </is>
      </c>
    </row>
    <row r="3">
      <c r="A3" s="3" t="inlineStr">
        <is>
          <t>Current income tax provision (benefit):</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t>
        </is>
      </c>
      <c r="B7" s="6" t="n">
        <v>0</v>
      </c>
      <c r="C7" s="6" t="n">
        <v>0</v>
      </c>
    </row>
    <row r="8">
      <c r="A8" s="3" t="inlineStr">
        <is>
          <t>Deferred income tax provision (benefit):</t>
        </is>
      </c>
    </row>
    <row r="9">
      <c r="A9" s="4" t="inlineStr">
        <is>
          <t>Federal</t>
        </is>
      </c>
      <c r="B9" s="6" t="n">
        <v>-202000</v>
      </c>
      <c r="C9" s="6" t="n">
        <v>-271000</v>
      </c>
    </row>
    <row r="10">
      <c r="A10" s="4" t="inlineStr">
        <is>
          <t>State</t>
        </is>
      </c>
      <c r="B10" s="6" t="n">
        <v>-63000</v>
      </c>
      <c r="C10" s="6" t="n">
        <v>-84000</v>
      </c>
    </row>
    <row r="11">
      <c r="A11" s="4" t="inlineStr">
        <is>
          <t>Foreign</t>
        </is>
      </c>
      <c r="B11" s="6" t="n">
        <v>0</v>
      </c>
      <c r="C11" s="6" t="n">
        <v>0</v>
      </c>
    </row>
    <row r="12">
      <c r="A12" s="4" t="inlineStr">
        <is>
          <t>Total</t>
        </is>
      </c>
      <c r="B12" s="6" t="n">
        <v>-265000</v>
      </c>
      <c r="C12" s="6" t="n">
        <v>-355000</v>
      </c>
    </row>
    <row r="13">
      <c r="A13" s="4" t="inlineStr">
        <is>
          <t>Change in valuation allowance</t>
        </is>
      </c>
      <c r="B13" s="6" t="n">
        <v>265000</v>
      </c>
      <c r="C13" s="6" t="n">
        <v>355000</v>
      </c>
    </row>
    <row r="14">
      <c r="A14" s="4" t="inlineStr">
        <is>
          <t>Total provision (benefit) for income taxes</t>
        </is>
      </c>
      <c r="B14" s="5" t="n">
        <v>0</v>
      </c>
      <c r="C1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5" t="n">
        <v>14266000</v>
      </c>
      <c r="C3" s="5" t="n">
        <v>14048000</v>
      </c>
    </row>
    <row r="4">
      <c r="A4" s="4" t="inlineStr">
        <is>
          <t>Research and experimentation credit carryforwards</t>
        </is>
      </c>
      <c r="B4" s="6" t="n">
        <v>2269000</v>
      </c>
      <c r="C4" s="6" t="n">
        <v>2268000</v>
      </c>
    </row>
    <row r="5">
      <c r="A5" s="4" t="inlineStr">
        <is>
          <t>Charitable contribution carryforward</t>
        </is>
      </c>
      <c r="B5" s="6" t="n">
        <v>3000</v>
      </c>
      <c r="C5" s="6" t="n">
        <v>4000</v>
      </c>
    </row>
    <row r="6">
      <c r="A6" s="4" t="inlineStr">
        <is>
          <t>Accrued expenses, deferred revenue and other</t>
        </is>
      </c>
      <c r="B6" s="6" t="n">
        <v>547000</v>
      </c>
      <c r="C6" s="6" t="n">
        <v>523000</v>
      </c>
    </row>
    <row r="7">
      <c r="A7" s="4" t="inlineStr">
        <is>
          <t>Share-based compensation</t>
        </is>
      </c>
      <c r="B7" s="6" t="n">
        <v>847000</v>
      </c>
      <c r="C7" s="6" t="n">
        <v>824000</v>
      </c>
    </row>
    <row r="8">
      <c r="A8" s="4" t="inlineStr">
        <is>
          <t>Deferred Tax Assets, Gross</t>
        </is>
      </c>
      <c r="B8" s="6" t="n">
        <v>17932000</v>
      </c>
      <c r="C8" s="6" t="n">
        <v>17667000</v>
      </c>
    </row>
    <row r="9">
      <c r="A9" s="4" t="inlineStr">
        <is>
          <t>Less - valuation allowance</t>
        </is>
      </c>
      <c r="B9" s="6" t="n">
        <v>-17932000</v>
      </c>
      <c r="C9" s="6" t="n">
        <v>-17667000</v>
      </c>
    </row>
    <row r="10">
      <c r="A10" s="4" t="inlineStr">
        <is>
          <t>Net deferred tax assets</t>
        </is>
      </c>
      <c r="B10" s="5" t="n">
        <v>0</v>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US Federal statutory rate</t>
        </is>
      </c>
      <c r="B4" s="4" t="inlineStr">
        <is>
          <t>21.00%</t>
        </is>
      </c>
      <c r="C4" s="4" t="inlineStr">
        <is>
          <t>21.00%</t>
        </is>
      </c>
    </row>
    <row r="5">
      <c r="A5" s="4" t="inlineStr">
        <is>
          <t>State income tax, net of Federal benefit</t>
        </is>
      </c>
      <c r="B5" s="4" t="inlineStr">
        <is>
          <t>6.52%</t>
        </is>
      </c>
      <c r="C5" s="4" t="inlineStr">
        <is>
          <t>6.52%</t>
        </is>
      </c>
    </row>
    <row r="6">
      <c r="A6" s="4" t="inlineStr">
        <is>
          <t>Share-based compensation</t>
        </is>
      </c>
      <c r="B6" s="4" t="inlineStr">
        <is>
          <t>(5.27%)</t>
        </is>
      </c>
      <c r="C6" s="4" t="inlineStr">
        <is>
          <t>(2.76%)</t>
        </is>
      </c>
    </row>
    <row r="7">
      <c r="A7" s="4" t="inlineStr">
        <is>
          <t>Permanent differences and other</t>
        </is>
      </c>
      <c r="B7" s="4" t="inlineStr">
        <is>
          <t>(5.68%)</t>
        </is>
      </c>
      <c r="C7" s="4" t="inlineStr">
        <is>
          <t>(1.46%)</t>
        </is>
      </c>
    </row>
    <row r="8">
      <c r="A8" s="4" t="inlineStr">
        <is>
          <t>Change in valuation allowance</t>
        </is>
      </c>
      <c r="B8" s="4" t="inlineStr">
        <is>
          <t>(16.57%)</t>
        </is>
      </c>
      <c r="C8" s="4" t="inlineStr">
        <is>
          <t>(23.30%)</t>
        </is>
      </c>
    </row>
    <row r="9">
      <c r="A9" s="4" t="inlineStr">
        <is>
          <t>Effective Income Tax Rate Reconciliation, Percent</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Dec. 31, 2021</t>
        </is>
      </c>
      <c r="C1" s="2" t="inlineStr">
        <is>
          <t>Dec. 31, 2020</t>
        </is>
      </c>
      <c r="D1" s="2" t="inlineStr">
        <is>
          <t>Dec. 31, 2018</t>
        </is>
      </c>
      <c r="E1" s="2" t="inlineStr">
        <is>
          <t>Dec. 31, 2009</t>
        </is>
      </c>
    </row>
    <row r="2">
      <c r="A2" s="3" t="inlineStr">
        <is>
          <t>Income Taxes [Line Items]</t>
        </is>
      </c>
    </row>
    <row r="3">
      <c r="A3" s="4" t="inlineStr">
        <is>
          <t>Operating Loss Carryforwards</t>
        </is>
      </c>
      <c r="B3" s="5" t="n">
        <v>51800000</v>
      </c>
      <c r="D3" s="5" t="n">
        <v>47900000</v>
      </c>
      <c r="E3" s="5" t="n">
        <v>9800000</v>
      </c>
    </row>
    <row r="4">
      <c r="A4" s="4" t="inlineStr">
        <is>
          <t>Unrecognized tax benefits</t>
        </is>
      </c>
      <c r="B4" s="6" t="n">
        <v>0</v>
      </c>
      <c r="C4" s="5" t="n">
        <v>0</v>
      </c>
    </row>
    <row r="5">
      <c r="A5" s="4" t="inlineStr">
        <is>
          <t>Unrecognized tax benefits accrued for interest and penalties</t>
        </is>
      </c>
      <c r="B5" s="6" t="n">
        <v>0</v>
      </c>
      <c r="C5" s="5" t="n">
        <v>0</v>
      </c>
    </row>
    <row r="6">
      <c r="A6" s="4" t="inlineStr">
        <is>
          <t>Research Tax Credit Carryforward [Member]</t>
        </is>
      </c>
    </row>
    <row r="7">
      <c r="A7" s="3" t="inlineStr">
        <is>
          <t>Income Taxes [Line Items]</t>
        </is>
      </c>
    </row>
    <row r="8">
      <c r="A8" s="4" t="inlineStr">
        <is>
          <t>Tax Credit Carryforward, Amount</t>
        </is>
      </c>
      <c r="B8" s="5" t="n">
        <v>2300000</v>
      </c>
      <c r="E8"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Company's recognition of its operating lease (Details) - USD ($)</t>
        </is>
      </c>
      <c r="B1" s="2" t="inlineStr">
        <is>
          <t>Dec. 31, 2021</t>
        </is>
      </c>
      <c r="C1" s="2" t="inlineStr">
        <is>
          <t>Dec. 31, 2020</t>
        </is>
      </c>
    </row>
    <row r="2">
      <c r="A2" s="3" t="inlineStr">
        <is>
          <t>Assets</t>
        </is>
      </c>
    </row>
    <row r="3">
      <c r="A3" s="4" t="inlineStr">
        <is>
          <t>Operating lease right-of-use asset</t>
        </is>
      </c>
      <c r="B3" s="5" t="n">
        <v>27673</v>
      </c>
      <c r="C3" s="5" t="n">
        <v>68229</v>
      </c>
    </row>
    <row r="4">
      <c r="A4" s="4" t="inlineStr">
        <is>
          <t>Total lease assets</t>
        </is>
      </c>
      <c r="B4" s="6" t="n">
        <v>27673</v>
      </c>
      <c r="C4" s="6" t="n">
        <v>68229</v>
      </c>
    </row>
    <row r="5">
      <c r="A5" s="3" t="inlineStr">
        <is>
          <t>Current</t>
        </is>
      </c>
    </row>
    <row r="6">
      <c r="A6" s="4" t="inlineStr">
        <is>
          <t>Current portion of operating lease liability</t>
        </is>
      </c>
      <c r="B6" s="6" t="n">
        <v>27809</v>
      </c>
      <c r="C6" s="6" t="n">
        <v>40790</v>
      </c>
    </row>
    <row r="7">
      <c r="A7" s="3" t="inlineStr">
        <is>
          <t>Non-current</t>
        </is>
      </c>
    </row>
    <row r="8">
      <c r="A8" s="4" t="inlineStr">
        <is>
          <t>Long-term portion of operating lease liability</t>
        </is>
      </c>
      <c r="C8" s="6" t="n">
        <v>27809</v>
      </c>
    </row>
    <row r="9">
      <c r="A9" s="4" t="inlineStr">
        <is>
          <t>Total lease liability</t>
        </is>
      </c>
      <c r="B9" s="5" t="n">
        <v>27809</v>
      </c>
      <c r="C9" s="5" t="n">
        <v>68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Minimum operating lease payments (Details) - USD ($)</t>
        </is>
      </c>
      <c r="B1" s="2" t="inlineStr">
        <is>
          <t>12 Months Ended</t>
        </is>
      </c>
    </row>
    <row r="2">
      <c r="B2" s="2" t="inlineStr">
        <is>
          <t>Dec. 31, 2021</t>
        </is>
      </c>
      <c r="C2" s="2" t="inlineStr">
        <is>
          <t>Dec. 31, 2020</t>
        </is>
      </c>
    </row>
    <row r="3">
      <c r="A3" s="3" t="inlineStr">
        <is>
          <t>LEASES</t>
        </is>
      </c>
    </row>
    <row r="4">
      <c r="A4" s="4" t="inlineStr">
        <is>
          <t>Operating lease cost</t>
        </is>
      </c>
      <c r="B4" s="5" t="n">
        <v>50671</v>
      </c>
      <c r="C4" s="5" t="n">
        <v>50060</v>
      </c>
    </row>
    <row r="5">
      <c r="A5" s="4" t="inlineStr">
        <is>
          <t>Variable lease costs</t>
        </is>
      </c>
      <c r="B5" s="6" t="n">
        <v>1216</v>
      </c>
      <c r="C5" s="6" t="n">
        <v>895</v>
      </c>
    </row>
    <row r="6">
      <c r="A6" s="4" t="inlineStr">
        <is>
          <t>Total lease costs</t>
        </is>
      </c>
      <c r="B6" s="5" t="n">
        <v>51887</v>
      </c>
      <c r="C6" s="5" t="n">
        <v>509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perating lease payment (Details) - USD ($)</t>
        </is>
      </c>
      <c r="B1" s="2" t="inlineStr">
        <is>
          <t>Dec. 31, 2021</t>
        </is>
      </c>
      <c r="C1" s="2" t="inlineStr">
        <is>
          <t>Dec. 31, 2020</t>
        </is>
      </c>
    </row>
    <row r="2">
      <c r="A2" s="3" t="inlineStr">
        <is>
          <t>LEASES</t>
        </is>
      </c>
    </row>
    <row r="3">
      <c r="A3" s="4" t="inlineStr">
        <is>
          <t>2022</t>
        </is>
      </c>
      <c r="B3" s="5" t="n">
        <v>29694</v>
      </c>
    </row>
    <row r="4">
      <c r="A4" s="4" t="inlineStr">
        <is>
          <t>Total</t>
        </is>
      </c>
      <c r="B4" s="6" t="n">
        <v>29694</v>
      </c>
    </row>
    <row r="5">
      <c r="A5" s="4" t="inlineStr">
        <is>
          <t>Discount factor</t>
        </is>
      </c>
      <c r="B5" s="6" t="n">
        <v>-1885</v>
      </c>
    </row>
    <row r="6">
      <c r="A6" s="4" t="inlineStr">
        <is>
          <t>Total lease liability</t>
        </is>
      </c>
      <c r="B6" s="5" t="n">
        <v>27809</v>
      </c>
      <c r="C6" s="5" t="n">
        <v>68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3" customWidth="1" min="5" max="5"/>
  </cols>
  <sheetData>
    <row r="1">
      <c r="A1" s="1" t="inlineStr">
        <is>
          <t>Statements of Changes in Stockholders' Deficit - USD ($)</t>
        </is>
      </c>
      <c r="B1" s="2" t="inlineStr">
        <is>
          <t>Common stock</t>
        </is>
      </c>
      <c r="C1" s="2" t="inlineStr">
        <is>
          <t>Additional paid-in capital [Member]</t>
        </is>
      </c>
      <c r="D1" s="2" t="inlineStr">
        <is>
          <t>Accumulated deficit [Member]</t>
        </is>
      </c>
      <c r="E1" s="2" t="inlineStr">
        <is>
          <t>Total</t>
        </is>
      </c>
    </row>
    <row r="2">
      <c r="A2" s="4" t="inlineStr">
        <is>
          <t>Balance at Dec. 31, 2019</t>
        </is>
      </c>
      <c r="B2" s="5" t="n">
        <v>131507</v>
      </c>
      <c r="C2" s="5" t="n">
        <v>104896975</v>
      </c>
      <c r="D2" s="5" t="n">
        <v>-107368590</v>
      </c>
      <c r="E2" s="5" t="n">
        <v>-2340108</v>
      </c>
    </row>
    <row r="3">
      <c r="A3" s="4" t="inlineStr">
        <is>
          <t>Balance (Shares) at Dec. 31, 2019</t>
        </is>
      </c>
      <c r="B3" s="6" t="n">
        <v>131506494</v>
      </c>
    </row>
    <row r="4">
      <c r="A4" s="4" t="inlineStr">
        <is>
          <t>Issuance of common stock - warrant exercises (in value)</t>
        </is>
      </c>
      <c r="B4" s="5" t="n">
        <v>1935</v>
      </c>
      <c r="C4" s="6" t="n">
        <v>239976</v>
      </c>
      <c r="D4" s="6" t="n">
        <v>0</v>
      </c>
      <c r="E4" s="6" t="n">
        <v>241911</v>
      </c>
    </row>
    <row r="5">
      <c r="A5" s="4" t="inlineStr">
        <is>
          <t>Issuance of common stock - warrant exercises (in shares)</t>
        </is>
      </c>
      <c r="B5" s="6" t="n">
        <v>1935294</v>
      </c>
    </row>
    <row r="6">
      <c r="A6" s="4" t="inlineStr">
        <is>
          <t>Warrants issued with debt</t>
        </is>
      </c>
      <c r="B6" s="5" t="n">
        <v>0</v>
      </c>
      <c r="C6" s="6" t="n">
        <v>176573</v>
      </c>
      <c r="D6" s="6" t="n">
        <v>0</v>
      </c>
      <c r="E6" s="6" t="n">
        <v>176573</v>
      </c>
    </row>
    <row r="7">
      <c r="A7" s="4" t="inlineStr">
        <is>
          <t>Debt discount related to beneficial conversion feature</t>
        </is>
      </c>
      <c r="B7" s="6" t="n">
        <v>0</v>
      </c>
      <c r="C7" s="6" t="n">
        <v>289045</v>
      </c>
      <c r="D7" s="6" t="n">
        <v>0</v>
      </c>
      <c r="E7" s="6" t="n">
        <v>289045</v>
      </c>
    </row>
    <row r="8">
      <c r="A8" s="4" t="inlineStr">
        <is>
          <t>Share-based compensation expense</t>
        </is>
      </c>
      <c r="B8" s="6" t="n">
        <v>0</v>
      </c>
      <c r="C8" s="6" t="n">
        <v>332003</v>
      </c>
      <c r="D8" s="6" t="n">
        <v>0</v>
      </c>
      <c r="E8" s="6" t="n">
        <v>332003</v>
      </c>
    </row>
    <row r="9">
      <c r="A9" s="4" t="inlineStr">
        <is>
          <t>Net loss</t>
        </is>
      </c>
      <c r="B9" s="6" t="n">
        <v>0</v>
      </c>
      <c r="C9" s="6" t="n">
        <v>0</v>
      </c>
      <c r="D9" s="6" t="n">
        <v>-1523368</v>
      </c>
      <c r="E9" s="6" t="n">
        <v>-1523368</v>
      </c>
    </row>
    <row r="10">
      <c r="A10" s="4" t="inlineStr">
        <is>
          <t>Balance at Dec. 31, 2020</t>
        </is>
      </c>
      <c r="B10" s="5" t="n">
        <v>133442</v>
      </c>
      <c r="C10" s="6" t="n">
        <v>105934572</v>
      </c>
      <c r="D10" s="6" t="n">
        <v>-108891958</v>
      </c>
      <c r="E10" s="6" t="n">
        <v>-2823944</v>
      </c>
    </row>
    <row r="11">
      <c r="A11" s="4" t="inlineStr">
        <is>
          <t>Balance (Shares) at Dec. 31, 2020</t>
        </is>
      </c>
      <c r="B11" s="6" t="n">
        <v>133441788</v>
      </c>
    </row>
    <row r="12">
      <c r="A12" s="4" t="inlineStr">
        <is>
          <t>Private offering of common stock and warrants, net of issuance costs (in value)</t>
        </is>
      </c>
      <c r="B12" s="5" t="n">
        <v>9900</v>
      </c>
      <c r="C12" s="6" t="n">
        <v>1749188</v>
      </c>
      <c r="D12" s="6" t="n">
        <v>0</v>
      </c>
      <c r="E12" s="6" t="n">
        <v>1759088</v>
      </c>
    </row>
    <row r="13">
      <c r="A13" s="4" t="inlineStr">
        <is>
          <t>Private offering of common stock and warrants, net of issuance costs (in Shares)</t>
        </is>
      </c>
      <c r="B13" s="6" t="n">
        <v>9900000</v>
      </c>
    </row>
    <row r="14">
      <c r="A14" s="4" t="inlineStr">
        <is>
          <t>Issuance of common stock - option exercises (in value)</t>
        </is>
      </c>
      <c r="B14" s="5" t="n">
        <v>105</v>
      </c>
      <c r="C14" s="6" t="n">
        <v>21945</v>
      </c>
      <c r="D14" s="6" t="n">
        <v>0</v>
      </c>
      <c r="E14" s="5" t="n">
        <v>22050</v>
      </c>
    </row>
    <row r="15">
      <c r="A15" s="4" t="inlineStr">
        <is>
          <t>Issuance of common stock - option exercises (in shares)</t>
        </is>
      </c>
      <c r="B15" s="6" t="n">
        <v>105000</v>
      </c>
      <c r="E15" s="6" t="n">
        <v>105000</v>
      </c>
    </row>
    <row r="16">
      <c r="A16" s="4" t="inlineStr">
        <is>
          <t>Issuance of common stock - warrant exercises (in value)</t>
        </is>
      </c>
      <c r="B16" s="5" t="n">
        <v>103</v>
      </c>
      <c r="C16" s="6" t="n">
        <v>12765</v>
      </c>
      <c r="D16" s="6" t="n">
        <v>0</v>
      </c>
      <c r="E16" s="5" t="n">
        <v>12868</v>
      </c>
    </row>
    <row r="17">
      <c r="A17" s="4" t="inlineStr">
        <is>
          <t>Issuance of common stock - warrant exercises (in shares)</t>
        </is>
      </c>
      <c r="B17" s="6" t="n">
        <v>102947</v>
      </c>
    </row>
    <row r="18">
      <c r="A18" s="4" t="inlineStr">
        <is>
          <t>Share-based compensation expense</t>
        </is>
      </c>
      <c r="B18" s="5" t="n">
        <v>0</v>
      </c>
      <c r="C18" s="6" t="n">
        <v>397814</v>
      </c>
      <c r="D18" s="6" t="n">
        <v>0</v>
      </c>
      <c r="E18" s="6" t="n">
        <v>397814</v>
      </c>
    </row>
    <row r="19">
      <c r="A19" s="4" t="inlineStr">
        <is>
          <t>Net loss</t>
        </is>
      </c>
      <c r="B19" s="6" t="n">
        <v>0</v>
      </c>
      <c r="C19" s="6" t="n">
        <v>0</v>
      </c>
      <c r="D19" s="6" t="n">
        <v>-1597755</v>
      </c>
      <c r="E19" s="6" t="n">
        <v>-1597755</v>
      </c>
    </row>
    <row r="20">
      <c r="A20" s="4" t="inlineStr">
        <is>
          <t>Balance at Dec. 31, 2021</t>
        </is>
      </c>
      <c r="B20" s="5" t="n">
        <v>143550</v>
      </c>
      <c r="C20" s="5" t="n">
        <v>108116284</v>
      </c>
      <c r="D20" s="5" t="n">
        <v>-110489713</v>
      </c>
      <c r="E20" s="5" t="n">
        <v>-2229879</v>
      </c>
    </row>
    <row r="21">
      <c r="A21" s="4" t="inlineStr">
        <is>
          <t>Balance (Shares) at Dec. 31, 2021</t>
        </is>
      </c>
      <c r="B21" s="6" t="n">
        <v>143549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LEASES - Additional information (Details) - USD ($)</t>
        </is>
      </c>
      <c r="B1" s="2" t="inlineStr">
        <is>
          <t>1 Months Ended</t>
        </is>
      </c>
      <c r="C1" s="2" t="inlineStr">
        <is>
          <t>12 Months Ended</t>
        </is>
      </c>
    </row>
    <row r="2">
      <c r="B2" s="2" t="inlineStr">
        <is>
          <t>Jun. 30, 2020</t>
        </is>
      </c>
      <c r="C2" s="2" t="inlineStr">
        <is>
          <t>Dec. 31, 2021</t>
        </is>
      </c>
    </row>
    <row r="3">
      <c r="A3" s="3" t="inlineStr">
        <is>
          <t>LEASES</t>
        </is>
      </c>
    </row>
    <row r="4">
      <c r="A4" s="4" t="inlineStr">
        <is>
          <t>Lease Rent Per Month</t>
        </is>
      </c>
      <c r="C4" s="5" t="n">
        <v>4200</v>
      </c>
    </row>
    <row r="5">
      <c r="A5" s="4" t="inlineStr">
        <is>
          <t>Lessee, Operating Lease, Discount Rate</t>
        </is>
      </c>
      <c r="C5" s="4" t="inlineStr">
        <is>
          <t>20.00%</t>
        </is>
      </c>
    </row>
    <row r="6">
      <c r="A6" s="4" t="inlineStr">
        <is>
          <t>Lease Expiration Term</t>
        </is>
      </c>
      <c r="B6" s="4" t="inlineStr">
        <is>
          <t>July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PROMISSORY NOTE (Details)</t>
        </is>
      </c>
      <c r="B1" s="2" t="inlineStr">
        <is>
          <t>Aug. 24, 2020USD ($)</t>
        </is>
      </c>
    </row>
    <row r="2">
      <c r="A2" s="4" t="inlineStr">
        <is>
          <t>Paycheck Protection Program Loan</t>
        </is>
      </c>
    </row>
    <row r="3">
      <c r="A3" s="3" t="inlineStr">
        <is>
          <t>Debt Instrument [Line Items]</t>
        </is>
      </c>
    </row>
    <row r="4">
      <c r="A4" s="4" t="inlineStr">
        <is>
          <t>Principal amount of loan</t>
        </is>
      </c>
      <c r="B4" s="5" t="n">
        <v>55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Details)</t>
        </is>
      </c>
      <c r="B1" s="2" t="inlineStr">
        <is>
          <t>12 Months Ended</t>
        </is>
      </c>
    </row>
    <row r="2">
      <c r="B2" s="2" t="inlineStr">
        <is>
          <t>Dec. 31, 2021USD ($)</t>
        </is>
      </c>
    </row>
    <row r="3">
      <c r="A3" s="4" t="inlineStr">
        <is>
          <t>Commitments [Member]</t>
        </is>
      </c>
    </row>
    <row r="4">
      <c r="A4" s="3" t="inlineStr">
        <is>
          <t>Lessee, Lease, Description [Line Items]</t>
        </is>
      </c>
    </row>
    <row r="5">
      <c r="A5" s="4" t="inlineStr">
        <is>
          <t>Severance Costs</t>
        </is>
      </c>
      <c r="B5" s="5" t="n">
        <v>17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597755</v>
      </c>
      <c r="C4" s="5" t="n">
        <v>-1523368</v>
      </c>
    </row>
    <row r="5">
      <c r="A5" s="3" t="inlineStr">
        <is>
          <t>Adjustments to reconcile net loss to net cash used in operating activities:</t>
        </is>
      </c>
    </row>
    <row r="6">
      <c r="A6" s="4" t="inlineStr">
        <is>
          <t>Non-cash share-based compensation</t>
        </is>
      </c>
      <c r="B6" s="6" t="n">
        <v>397814</v>
      </c>
      <c r="C6" s="6" t="n">
        <v>332003</v>
      </c>
    </row>
    <row r="7">
      <c r="A7" s="4" t="inlineStr">
        <is>
          <t>Non-cash interest expense</t>
        </is>
      </c>
      <c r="B7" s="6" t="n">
        <v>234878</v>
      </c>
      <c r="C7" s="6" t="n">
        <v>162179</v>
      </c>
    </row>
    <row r="8">
      <c r="A8" s="4" t="inlineStr">
        <is>
          <t>Gain on forgiveness of PPP loan</t>
        </is>
      </c>
      <c r="B8" s="6" t="n">
        <v>-55400</v>
      </c>
      <c r="C8" s="6" t="n">
        <v>0</v>
      </c>
    </row>
    <row r="9">
      <c r="A9" s="3" t="inlineStr">
        <is>
          <t>Changes in operating assets and liabilities:</t>
        </is>
      </c>
    </row>
    <row r="10">
      <c r="A10" s="4" t="inlineStr">
        <is>
          <t>Prepaid expenses and other current assets</t>
        </is>
      </c>
      <c r="B10" s="6" t="n">
        <v>29977</v>
      </c>
      <c r="C10" s="6" t="n">
        <v>-8270</v>
      </c>
    </row>
    <row r="11">
      <c r="A11" s="4" t="inlineStr">
        <is>
          <t>Accounts payable</t>
        </is>
      </c>
      <c r="B11" s="6" t="n">
        <v>24314</v>
      </c>
      <c r="C11" s="6" t="n">
        <v>-4358</v>
      </c>
    </row>
    <row r="12">
      <c r="A12" s="4" t="inlineStr">
        <is>
          <t>Accrued expenses</t>
        </is>
      </c>
      <c r="B12" s="6" t="n">
        <v>52872</v>
      </c>
      <c r="C12" s="6" t="n">
        <v>113837</v>
      </c>
    </row>
    <row r="13">
      <c r="A13" s="4" t="inlineStr">
        <is>
          <t>Operating lease liability</t>
        </is>
      </c>
      <c r="B13" s="6" t="n">
        <v>-234</v>
      </c>
      <c r="C13" s="6" t="n">
        <v>-2191</v>
      </c>
    </row>
    <row r="14">
      <c r="A14" s="4" t="inlineStr">
        <is>
          <t>Unearned revenue</t>
        </is>
      </c>
      <c r="B14" s="6" t="n">
        <v>-76762</v>
      </c>
      <c r="C14" s="6" t="n">
        <v>-76761</v>
      </c>
    </row>
    <row r="15">
      <c r="A15" s="4" t="inlineStr">
        <is>
          <t>Net cash used in operating activities</t>
        </is>
      </c>
      <c r="B15" s="6" t="n">
        <v>-990296</v>
      </c>
      <c r="C15" s="6" t="n">
        <v>-1006929</v>
      </c>
    </row>
    <row r="16">
      <c r="A16" s="3" t="inlineStr">
        <is>
          <t>Financing activities:</t>
        </is>
      </c>
    </row>
    <row r="17">
      <c r="A17" s="4" t="inlineStr">
        <is>
          <t>Proceeds from private offering of common stock and warrants, net of issuance costs</t>
        </is>
      </c>
      <c r="B17" s="6" t="n">
        <v>1759088</v>
      </c>
      <c r="C17" s="6" t="n">
        <v>0</v>
      </c>
    </row>
    <row r="18">
      <c r="A18" s="4" t="inlineStr">
        <is>
          <t>Proceeds from the exercise of stock options</t>
        </is>
      </c>
      <c r="B18" s="6" t="n">
        <v>22050</v>
      </c>
      <c r="C18" s="6" t="n">
        <v>0</v>
      </c>
    </row>
    <row r="19">
      <c r="A19" s="4" t="inlineStr">
        <is>
          <t>Proceeds from promissory note</t>
        </is>
      </c>
      <c r="B19" s="6" t="n">
        <v>0</v>
      </c>
      <c r="C19" s="6" t="n">
        <v>55400</v>
      </c>
    </row>
    <row r="20">
      <c r="A20" s="4" t="inlineStr">
        <is>
          <t>Proceeds from the sale of convertible notes</t>
        </is>
      </c>
      <c r="B20" s="6" t="n">
        <v>0</v>
      </c>
      <c r="C20" s="6" t="n">
        <v>500000</v>
      </c>
    </row>
    <row r="21">
      <c r="A21" s="4" t="inlineStr">
        <is>
          <t>Debt issuance costs</t>
        </is>
      </c>
      <c r="B21" s="6" t="n">
        <v>0</v>
      </c>
      <c r="C21" s="6" t="n">
        <v>-2400</v>
      </c>
    </row>
    <row r="22">
      <c r="A22" s="4" t="inlineStr">
        <is>
          <t>Proceeds from the exercise of stock warrants</t>
        </is>
      </c>
      <c r="B22" s="6" t="n">
        <v>12868</v>
      </c>
      <c r="C22" s="6" t="n">
        <v>241911</v>
      </c>
    </row>
    <row r="23">
      <c r="A23" s="4" t="inlineStr">
        <is>
          <t>Net cash provided by financing activities</t>
        </is>
      </c>
      <c r="B23" s="6" t="n">
        <v>1794006</v>
      </c>
      <c r="C23" s="6" t="n">
        <v>794911</v>
      </c>
    </row>
    <row r="24">
      <c r="A24" s="4" t="inlineStr">
        <is>
          <t>Net increase (decrease) in cash and cash equivalents</t>
        </is>
      </c>
      <c r="B24" s="6" t="n">
        <v>803710</v>
      </c>
      <c r="C24" s="6" t="n">
        <v>-212018</v>
      </c>
    </row>
    <row r="25">
      <c r="A25" s="4" t="inlineStr">
        <is>
          <t>Cash and cash equivalents at beginning of year</t>
        </is>
      </c>
      <c r="B25" s="6" t="n">
        <v>427898</v>
      </c>
      <c r="C25" s="6" t="n">
        <v>639916</v>
      </c>
    </row>
    <row r="26">
      <c r="A26" s="4" t="inlineStr">
        <is>
          <t>Cash and cash equivalents at end of year</t>
        </is>
      </c>
      <c r="B26" s="6" t="n">
        <v>1231608</v>
      </c>
      <c r="C26" s="6" t="n">
        <v>427898</v>
      </c>
    </row>
    <row r="27">
      <c r="A27" s="3" t="inlineStr">
        <is>
          <t>Supplemental Disclosure of Non-Cash Operating and Financing Activities</t>
        </is>
      </c>
    </row>
    <row r="28">
      <c r="A28" s="4" t="inlineStr">
        <is>
          <t>Establishment of right-of-use asset</t>
        </is>
      </c>
      <c r="B28" s="6" t="n">
        <v>0</v>
      </c>
      <c r="C28" s="6" t="n">
        <v>81980</v>
      </c>
    </row>
    <row r="29">
      <c r="A29" s="4" t="inlineStr">
        <is>
          <t>Establishment of operating lease liability</t>
        </is>
      </c>
      <c r="B29" s="6" t="n">
        <v>0</v>
      </c>
      <c r="C29" s="6" t="n">
        <v>81980</v>
      </c>
    </row>
    <row r="30">
      <c r="A30" s="4" t="inlineStr">
        <is>
          <t>Issuance of warrants in conjunction with issuance of convertible notes</t>
        </is>
      </c>
      <c r="B30" s="6" t="n">
        <v>0</v>
      </c>
      <c r="C30" s="6" t="n">
        <v>176573</v>
      </c>
    </row>
    <row r="31">
      <c r="A31" s="4" t="inlineStr">
        <is>
          <t>Beneficial conversion feature on issuance of convertible notes</t>
        </is>
      </c>
      <c r="B31" s="5" t="n">
        <v>0</v>
      </c>
      <c r="C31" s="5" t="n">
        <v>289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t>
        </is>
      </c>
    </row>
    <row r="4">
      <c r="A4" s="4" t="inlineStr">
        <is>
          <t>ORGANIZATION AND BUSINESS</t>
        </is>
      </c>
      <c r="B4" s="4" t="inlineStr">
        <is>
          <t>1.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Since inception, and through December 31, 2021, we have an accumulated deficit of $110.5million and we had cash and cash equivalents of $1,231,608 as of December 31, 2021.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On June 30, 2021, we closed a private placement of common stock and warrants with several institutional investors, including members of management and the board, and received gross proceeds of $1,980,000. At present we have sufficient cash to fund planned operations through the end of 2022. We have not reached commercialization and therefore do not generate recurring revenue and will need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merger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2. SUMMARY OF SIGNIFICANT ACCOUNTING POLICIES Use of Estimates. Cash and Cash Equivalents. Concentration of Credit Risk. Property and Equipment. two Impairment of Long-lived Assets. Convertible Notes with Detachable Warrants. Debt with Conversion and Other Options Revenue Recognition.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There were no contract assets as of December 31, 2021 and 2020.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 ​ ​ ​ ​ ​ ​ ​ ​ December 31 ​ 2021 2020 Unearned revenue ​ $ 2,024,563 ​ $ 2,101,325 ​ The contract liabilities amount disclosed above are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during the years ended December 31, 2021 and 2020, totaled $76,761 and $76,761, respectively. Revenue is expected to be recognized in the future from contract liabilities as the related performance obligations are satisfied. Variable Interest Entities. Because the Company is not obligated to fund the Joint Venture and has not provided any financial support and has no commitment to provide financial support in the future to the Joint Venture, the carrying value of its investment in the Joint Venture is zero at both December 31, 2021 and 2020.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21, because it has not provided any financial support, the Company has no financial exposure as a result of its variable interest in the Joint Venture. Research and Development Patent Costs. 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21 and 202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Loss Per Common Share. Share-Based Compensation. Fair Value of Financial Instruments. Adopted accounting standards. Simplifying the Accounting for Income Taxes Impact of recently issued accounting standards.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3.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December 31, 2021 and 2020, our only qualifying assets that required measurement under the foregoing fair value hierarchy were funds held in our Company bank accounts included in cash and cash equivalents valued at $112,703 and $107,854, respectively, using Level 1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0:39Z</dcterms:created>
  <dcterms:modified xmlns:dcterms="http://purl.org/dc/terms/" xmlns:xsi="http://www.w3.org/2001/XMLSchema-instance" xsi:type="dcterms:W3CDTF">2022-03-30T20:40:39Z</dcterms:modified>
</cp:coreProperties>
</file>